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SUMMARY OF SIGNIFICANT ACCOUNTI" sheetId="6" r:id="rId6"/>
    <s:sheet name="CONCENTRATION OF CREDIT RISK AN" sheetId="7" r:id="rId7"/>
    <s:sheet name="FINANCING ARRANGEMENTS" sheetId="8" r:id="rId8"/>
    <s:sheet name="INCOME TAXES." sheetId="9" r:id="rId9"/>
    <s:sheet name="COMMITMENTS AND CONTINGENCIES" sheetId="10" r:id="rId10"/>
    <s:sheet name="ACQUISITIONS" sheetId="11" r:id="rId11"/>
    <s:sheet name="PLANT CLOSURE" sheetId="12" r:id="rId12"/>
    <s:sheet name="SUMMARY OF SIGNIFICANT ACCOUN13" sheetId="13" r:id="rId13"/>
    <s:sheet name="SUMMARY OF SIGNIFICANT ACCOUN14" sheetId="14" r:id="rId14"/>
    <s:sheet name="FINANCING ARRANGEMENTS (Tables)" sheetId="15" r:id="rId15"/>
    <s:sheet name="INCOME TAXES (Tables)." sheetId="16" r:id="rId16"/>
    <s:sheet name="COMMITMENTS AND CONTINGENCIES (" sheetId="17" r:id="rId17"/>
    <s:sheet name="ACQUISITIONS (Tables)" sheetId="18" r:id="rId18"/>
    <s:sheet name="SUMMARY OF SIGNIFICANT ACCOUN19" sheetId="19" r:id="rId19"/>
    <s:sheet name="SUMMARY OF SIGNIFICANT ACCOUN20" sheetId="20" r:id="rId20"/>
    <s:sheet name="CONCENTRATION OF CREDIT RISK 21" sheetId="21" r:id="rId21"/>
    <s:sheet name="FINANCING ARRANGEMENTS (Details" sheetId="22" r:id="rId22"/>
    <s:sheet name="INCOME TAXES (Detail)" sheetId="23" r:id="rId23"/>
    <s:sheet name="COMMITMENTS AND CONTINGENCIES -" sheetId="24" r:id="rId24"/>
    <s:sheet name="ACQUISITIONS (Details)" sheetId="25" r:id="rId25"/>
    <s:sheet name="PLANT CLOSURE (Details)" sheetId="26" r:id="rId26"/>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6</t>
  </si>
  <si>
    <t>Oct. 27, 2016</t>
  </si>
  <si>
    <t>Document and Entity Information</t>
  </si>
  <si>
    <t>Entity Registrant Name</t>
  </si>
  <si>
    <t>NORTECH SYSTEM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STATEMENTS OF OPERATIONS - USD ($)</t>
  </si>
  <si>
    <t>3 Months Ended</t>
  </si>
  <si>
    <t>Sep. 30, 2015</t>
  </si>
  <si>
    <t>CONSOLIDATED STATEMENTS OF OPERATIONS</t>
  </si>
  <si>
    <t>Net Sales</t>
  </si>
  <si>
    <t>Cost of Goods Sold</t>
  </si>
  <si>
    <t>Gross Profit</t>
  </si>
  <si>
    <t>Operating Expenses</t>
  </si>
  <si>
    <t>Selling Expenses</t>
  </si>
  <si>
    <t>General and Administrative Expenses</t>
  </si>
  <si>
    <t>Total Operating Expenses</t>
  </si>
  <si>
    <t>Income (Loss) From Operations</t>
  </si>
  <si>
    <t>Other Expense</t>
  </si>
  <si>
    <t>Interest Expense</t>
  </si>
  <si>
    <t>Profit (Loss) Before Income Taxes</t>
  </si>
  <si>
    <t>Income Tax Benefit</t>
  </si>
  <si>
    <t>Net Profit (Loss)</t>
  </si>
  <si>
    <t>Profit (Loss) Per Common Share:</t>
  </si>
  <si>
    <t>Basic (in dollars per share)</t>
  </si>
  <si>
    <t>Weighted Average Number of Common Shares Outstanding - Basic (in shares)</t>
  </si>
  <si>
    <t>Diluted (in dollars per share)</t>
  </si>
  <si>
    <t>Weighted Average Number of Common Shares Outstanding - Diluted (in shares)</t>
  </si>
  <si>
    <t>CONSOLIDATED BALANCE SHEETS - USD ($)</t>
  </si>
  <si>
    <t>Dec. 31, 2015</t>
  </si>
  <si>
    <t>Current Assets</t>
  </si>
  <si>
    <t>Cash</t>
  </si>
  <si>
    <t>Accounts Receivable, Less Allowance for Uncollectible Accounts</t>
  </si>
  <si>
    <t>Inventories, Less Reserve for Excess and Obsolete</t>
  </si>
  <si>
    <t>Prepaid Expenses</t>
  </si>
  <si>
    <t>Income Taxes Receivable</t>
  </si>
  <si>
    <t>Total Current Assets</t>
  </si>
  <si>
    <t>Property and Equipment, Net</t>
  </si>
  <si>
    <t>Other Intangible Assets, Net</t>
  </si>
  <si>
    <t>Goodwill</t>
  </si>
  <si>
    <t>Deferred Tax Assets</t>
  </si>
  <si>
    <t>Other Assets</t>
  </si>
  <si>
    <t>Total Assets</t>
  </si>
  <si>
    <t>Current Liabilities</t>
  </si>
  <si>
    <t>Current Maturities of Long-Term Debt</t>
  </si>
  <si>
    <t>Accounts Payable</t>
  </si>
  <si>
    <t>Accrued Payroll and Commissions</t>
  </si>
  <si>
    <t>Other Accrued Liabilities</t>
  </si>
  <si>
    <t>Income Taxes Payable</t>
  </si>
  <si>
    <t>Total Current Liabilities</t>
  </si>
  <si>
    <t>Long-Term Liabilities</t>
  </si>
  <si>
    <t>Line of Credit</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 - $0.01 par value; 9,000,000 Shares Authorized: 2,747,831 Shares Issued and Outstanding at September 30, 2016, 2,746,325 Shares Issued and Outstanding at December 31, 2015</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CASH FLOWS - USD ($)</t>
  </si>
  <si>
    <t>Cash Flows From Operating Activities</t>
  </si>
  <si>
    <t>Net Loss</t>
  </si>
  <si>
    <t>Adjustments to Reconcile Net Loss to Net Cash Provided by Operating Activities</t>
  </si>
  <si>
    <t>Depreciation</t>
  </si>
  <si>
    <t>Amortization</t>
  </si>
  <si>
    <t>Compensation on Stock-Based Awards</t>
  </si>
  <si>
    <t>Compensation on Equity Appreciation Rights</t>
  </si>
  <si>
    <t>Deferred Taxes</t>
  </si>
  <si>
    <t>Loss on Disposal of Property and Equipment</t>
  </si>
  <si>
    <t>Changes in Current Operating Items</t>
  </si>
  <si>
    <t>Accounts Receivable</t>
  </si>
  <si>
    <t>Inventories</t>
  </si>
  <si>
    <t>Net Cash Provided by Operating Activities</t>
  </si>
  <si>
    <t>Cash Flows from Investing Activities</t>
  </si>
  <si>
    <t>Proceeds from Sale of Assets</t>
  </si>
  <si>
    <t>Business Acquisition, Net of Cash Acquired</t>
  </si>
  <si>
    <t>Purchases of Property and Equipment</t>
  </si>
  <si>
    <t>Net Cash Used in Investing Activities</t>
  </si>
  <si>
    <t>Cash Flows from Financing Activities</t>
  </si>
  <si>
    <t>Borrowings on Line of Credit</t>
  </si>
  <si>
    <t>Repayments on Line of Credit</t>
  </si>
  <si>
    <t>Proceeds from Long-Term Debt</t>
  </si>
  <si>
    <t>Principal Payments on Long-Term Debt</t>
  </si>
  <si>
    <t>Debt Issuance Costs</t>
  </si>
  <si>
    <t>Excess Tax Benefit from Stock-Based Compensation</t>
  </si>
  <si>
    <t>Proceeds from Issuance of Common Stock</t>
  </si>
  <si>
    <t>Net Cash Used by Financing Activities</t>
  </si>
  <si>
    <t>Net Increase (Decrease) in Cash</t>
  </si>
  <si>
    <t>Cash - Beginning</t>
  </si>
  <si>
    <t>Cash - Ending</t>
  </si>
  <si>
    <t>Supplemental Disclosure of Cash Flow Information</t>
  </si>
  <si>
    <t>Cash Paid During the Period for Interest</t>
  </si>
  <si>
    <t>Supplemental Noncash Investing and Financing Activities</t>
  </si>
  <si>
    <t>Capital Expenditures in Accounts Payable</t>
  </si>
  <si>
    <t>SUMMARY OF SIGNIFICANT ACCOUNTING POLICIES</t>
  </si>
  <si>
    <t>NOTE 1. SUMMARY OF SIGNIFICANT ACCOUNTING POLICIES
Basis of Presentation
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Annual Report on Form 10-K for the fiscal year ended December 31, 2015.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
Principles of Consolidation
The consolidated financial statements include the accounts of Nortech Systems Incorporated and its wholly owned subsidiaries, Manufacturing Assembly Solutions of Monterrey, Inc., Nortech, Nortech Systems Hong Kong Company, Limited and Nortech Systems Suzhou Company, Limited. All significant intercompany accounts and transactions have been eliminated.
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on a time and material basis or upon completion of the engineering process. In addition, we have another separate source of revenue that comes from short-term repair services, which are recognized when the repairs are completed and the repaired products are shipped back to the customer. Shipping and handling costs charged to our customers are included in net sales, while the corresponding shipping expenses are included in cost of goods sold.
Stock Options
Following is the status of all stock options as of September 30, 2016, including changes during the nine-month period then ended:
Shares
Weighted-Average
Weighted-
Aggregate
Outstanding - January 1, 2016
$
Exercised
)
Cancelled
)
Outstanding - September 30, 2016
$
$
Exercisable - September 30, 2016
$
$
The total intrinsic value of options exercised during the nine months ended September 30, 2016 and 2015 was approximately $1,000 and $8,000, respectively. Cash received from options exercised during the nine months ended September 30, 2016 and 2015 was approximately $5,000 and $11,000, respectively. There were no options exercised during the three months ended September 30, 2016 and 2015. There were no stock options granted during the three and nine months ended September 30, 2016 and 2015.
Total compensation expense related to stock options for the three months ended September 30, 2016 and 2015 was approximately $0 and $2,000, respectively. Total compensation expense related to stock options for the nine months ended September 30, 2016 and 2015 was $1,000. As of September 30, 2016 there was no remaining unrecognized compensation.
Equity Appreciation Rights Plan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On August 3, 2016, the Compensation Committee approved grants of equity appreciation rights to the non-employee members of the Board of Directors on that date. The grants were for 5,000 Units each, with the number of Units prorated to 3,333 for the two directors who were elected at the annual meeting. The Units vest in three years with a base period starting on January 1, 2016. No other grants of Units were made during the three and nine months ended September 30, 2016.
Total compensation expense (income) related to the vested outstanding Units based on the estimated appreciation over their remaining terms was approximately $12,000 and ($37,000) for the three months ended September 30, 2016 and 2015, respectively and $6,000 and ($95,000) for the nine months ended September 30, 2016 and 2015, respectively. The income for the three and nine months ended September 30, 2015 was the result of a change in the estimate of the appreciation of book value per share of common stock.
As of September 30, 2016 and December 31, 2015, approximately $87,000 and $143,000 is accrued under this plan, respectively. As of September 30, 2016, approximately $54,000 of this balance is included in other accrued liabilities and the remaining $33,000 balance was included in other long-term liabilities. As of December 31, 2015, approximately $61,000 of this balance is included in other accrued liabilities and the remaining $82,000 balance was included in other long-term liabilities.
Earnings per Common Share
For the three months ended September 30, 2016, 14,500 stock options were included in the computation of diluted per share amounts as their impact was dilutive. For the three months ended September 30, 2016, stock options of 64,250 were excluded because their inclusion would be antidilutive. For the nine months ended September 30, 2016, the effect of all stock options is antidilutive due to the net loss incurred, and, therefore, were not included in the computation of per-share amounts.
For the three and nine months ended September 30, 2015, the effect of all stock options is antidilutive due to the net loss incurred and, therefore, were not included in the computation of per-share amounts.
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Accounts Receivable and Allowance for Doubtful Accounts
We grant credit to customers in the normal course of business. Accounts receivable are unsecured and are presented net of an allowance for doubtful accounts. The allowance for doubtful accounts was approximately $633,000 and $320,000 at September 30, 2016 and December 31, 2015,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
For the three and nine month periods ended September 30, 2016, we increased our provision for doubtful accounts by $456,000 due to a customer bankruptcy.
Inventories
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September 30
December 31
2016
2015
Raw Materials
$
$
Work in Process
Finished Goods
Reserve
)
)
Total
$
$
Other Intangible Assets
Other intangible assets at September 30, 2016 and December 31, 2015 are as follows:
September 30, 2016
Gross
Carrying
Accumulated
Net Book
Amount
Amortization
Value
Customer Relationships
$
$
$
Trade Names
$
$
$
Bond Issue Costs
$
$
$
Totals
$
$
$
December 31, 2015
Gross
Carrying
Accumulated
Net Book
Amount
Amortization
Value
Customer Relationships
$
$
$
Trade Names
$
$
$
Bond Issue Costs
$
$
$
Totals
$
$
$
Amortization expense for the three and nine months ended September 30, 2016 was $47,663 and $142,992, respectively. Amortization expense for the three and nine months ended September 30, 2015 was $47,665 and $50,312, respectively.
Estimated future amortization expense related to these assets is approximately as follows:
Remainder of 2016
$
2017
2018
2019
2020
Thereafter
Total
$
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three and nine months ended September 30, 2016 that would require us to test for impairment.
Impairment Analysis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No impairment expense was recorded during the three and nine months ended September 30, 2016.</t>
  </si>
  <si>
    <t>CONCENTRATION OF CREDIT RISK AND MAJOR CUSTOMERS</t>
  </si>
  <si>
    <t>CONCENTRATION OF CREDIT RISK AND MAJOR CUSTOMERS.</t>
  </si>
  <si>
    <t>NOTE 2. CONCENTRATION OF CREDIT RISK AND MAJOR CUSTOMERS
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Our largest customer has two divisions that together accounted for 10% or more of our net sales during the three and nine months ended September 30, 2016 and 2015. One division accounted for approximately 20% and 19% of net sales for the three and nine months ended September 30, 2016, respectively, and approximately 18% of net sales for the three and nine months ended September 30, 2015. The second division accounted for approximately 2% and 4% of net sales for the three and nine months ended September 30, 2016, respectively, and approximately 11% and 9% of net sales for the three and nine months ended September 30, 2015, respectively. Together they accounted for approximately 22% and 23% of net sales for the three and nine months ended September 30, 2016, respectively, and approximately 29% and 27% of net sales for the three and nine months ended September 30, 2015, respectively. Accounts receivable from the customer at September 30, 2016 and December 31, 2015 represented approximately 17% of our total accounts receivable.
Export sales represented approximately 13% and 12% of net sales for the three and nine months ended September 30, 2016, respectively. Export sales represented 12% of net sales for the three and nine months ended September 30, 2015.</t>
  </si>
  <si>
    <t>FINANCING ARRANGEMENTS</t>
  </si>
  <si>
    <t>NOTE 3. FINANCING ARRANGEMENTS
We have a credit agreement with Wells Fargo Bank (“WFB”) which was most recently amended on September 29, 2016 and provides for a line of credit arrangement of $15.0 million that expires, if not renewed, on May 31, 2018. The credit arrangement also has a $1.8 million real estate term note outstanding with a maturity date of March 31, 2027, an additional $1.7 million real estate term note outstanding that is due, if not renewed, on December 31, 2027, an equipment loan for $2.7 million and a term loan facility of up to $1.0 million for capital expenditures, both with maturity dates of May 31, 2018.
Under the credit agreement, both the line of credit and real estate term notes are subject to variations in the LIBOR rate. Our line of credit bears interest at three-month LIBOR + 2.25% (approximately 3.1% at September 30, 2016) while our real estate term notes bear interest at three-month LIBOR + 2.75% (approximately 3.6% at September 30, 2016). The weighted-average interest rate on our line of credit was 3.0% for the three and nine months ended September 30, 2016, respectively. We had borrowing on our line of credit of $8,213,268 and $7,691,237 outstanding as of September 30, 2016 and December 31, 2015, respectively. The line of credit requires a lock box arrangement; however there are no acceleration clauses that would accelerate the maturity of our outstanding borrowings.
The credit agreement contains certain covenants which, among other things, require us to adhere to regular reporting requirements, maintain certain financial performance, limits stock repurchases and limits the amount of annual capital expenditures.
The availability under the line is subject to borrowing base requirements, and advances are at the discretion of the lender. At September 30, 2016, we have net unused availability under our line of credit of $6,069,923. The line is secured by substantially all of our assets.
As part of the July 1, 2015 Devicix acquisition we entered into two unsecured subordinated promissory notes payable to the seller in the principal amounts of $1.0 million and $1.3 million. The $1.0 million promissory note has a four-year term, bearing interest at 4% per annum, requiring monthly principal and interest payments of $22,579 and is subject to offsets if certain revenue levels are not met. The $1.3 million promissory note has a four year term and bears interest at 4% per annum, requiring monthly principal and interest payments of $29,353 and is not subject to offset.
Long-term debt at September 30, 2016 and December 31, 2015 consisted of the following:
September 30
December 31
2016
2015
Term notes payable - Wells Fargo Bank, N.A.
Real estate term notes bearing interest at three month LIBOR + 2.75% maturing March 31, 2027, and December 31, 2027 with combined monthly payments of approximately $19,000 plus interest, secured by substantially all assets.
$
$
Equipment notes bearing interest at three month LIBOR + 2.75% maturing May 2018 with a combined monthly payments of approximately $46,000 plus interest, secured by substantially all assets
Industrial revenue bond payable to the City of Blue Earth, Minnesota which bears a variable interest rate (approx. 0.25% at March 31, 2016), and has a maturity date of June 1, 2021, with principal of $80,000 payable annually on June 1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INCOME TAXES.</t>
  </si>
  <si>
    <t>INCOME TAXES</t>
  </si>
  <si>
    <t>NOTE 4.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and nine months ended September 30, 2016 was (26%) and 51%, respectively. Our effective tax rate for the three and nine months ended September 30, 2015 was 38% and 36%, respectively. The effective tax rate for the year ended December 31, 2016 is expected to be 32% compared to 36% for the year ended December 31, 2015. The decrease is due mainly to the impact of the federal research and development credit.
The differences between federal income taxes computed at the federal statutory rate and reported income taxes for the three and nine months ended September 30, 2016 and 2015 are as follows:
Three Months Ended
Nine Months Ended
September 30
September 30
2016
2015
2016
2015
Statutory federal tax benefit
$
$
)
$
)
$
)
State income taxes (benefits)
)
)
Income tax credits
)
)
)
)
Return to provision true up
)
)
Foreign tax benefit
—
—
Other
)
)
)
)
Income tax benefit
$
)
$
)
$
)
$
)
At September 30, 2016, we had $48,000 of net uncertain tax benefit positions remaining in other long-term liabilities related to research and development credits that would increase our effective income tax rate if recognized. At December 31, 2015, we had $51,000 of net uncertain tax benefit postions recorded in other long-term liabilities that would reduce our effective income tax rate if recognized.
In November 2015, the Financial Accounting Standards Board (“FASB”) issued Accounting Standards Update (“ASU”) 2015-17, “Income Taxes (Topic 740) Balance Sheet Classification of Deferred Taxes” which requires that deferred tax assets and liabilities be classified as noncurrent in a classified balance sheet. The amendment takes effect for public entities for fiscal years beginning after December 15, 2016, with early adoption available. We have adopted the standard in this report and reclassified comparative periods for consistency.</t>
  </si>
  <si>
    <t>COMMITMENTS AND CONTINGENCIES</t>
  </si>
  <si>
    <t>NOTE 5. COMMITMENTS AND CONTINGENCIES
We have various operating leases for production and office equipment, office space, and buildings under non-cancelable lease agreements expiring on various dates through 2022.
Rent expense for the three and nine months ended September 30, 2016 amounted to approximately $284,000 and $877,000 respectively. Rent expense for the three and nine months ended September 30, 2015 amounted to approximately $272,000 and $635,000, respectively.
Approximate future minimum lease payments under non-cancelable leases subsequent to September 30, 2016 are as follows:
Years Ending
December 31,
Amount
2016
$
2017
2018
2019
2020
Thereafter
Total
$</t>
  </si>
  <si>
    <t>ACQUISITIONS</t>
  </si>
  <si>
    <t>ACQUISITION</t>
  </si>
  <si>
    <t>NOTE 6. ACQUISITIONS
On July 1, 2015, we completed the acquisition of substantially all of the assets of Devicix, LLC upon the terms and conditions contained in an Asset Purchase Agreement entered into on June 17, 2015. The asset purchase agreement includes earnout consideration payable within 90 days of the completion of each of the first four 12-month periods after July 1, 2015. The earnout will be equal to 15% of eligible engineering revenue over a $6,000,000 threshold and 3% of eligible production revenue. The maximum dollar amount of earnout payments under the Asset Purchase Agreement is $2,500,000. As of the acquisition date, we estimated the fair value of the contingent consideration to be $851,000, using a probability weighted discounted cash flow model. This fair value measurement is based on significant inputs not observable in the market and thus represents a level 3 measurement as defined in ASC 820. The first revenue target, assessed at June 30, 2016, was only partially met. Based on actual results to date and current project updates, the Company revised its related revenue forecast resulting in a $45,000 reduction of the remaining contingent liability. The offset to this reduction was recorded in general and administrative expenses in the Company’s consolidated statement of operations for the nine month period ended September 30, 2016. The revised estimated fair value of the contingent consideration is $806,000 at September 30, 2016, and is included in other accrued liabilities on the balance sheet, using a probability weighted discounted cash flow model.
The table below reflects our unaudited pro forma combined results of operations as if the acquisition had taken place as of January 1, 2015:
Pro Forma
Nine Months Ended
September 30, 2015
(unaudited)
Net Sales
$
Loss from Operations
$
)
Net Loss
$
)
Basic &amp; Diluted
Loss per Common Share
$
)
The pro forma unaudited results do not purport to be indicative of the results which would have been obtained had the acquisition been completed as of the beginning of the earliest period presented. In addition they do not include any benefits that may result from the acquisition due to synergies that may be derived from the elimination of any duplicative costs.
Pro forma results presented above reflect: (1) amortization adjustments relating to fair value estimates of intangible assets and (2) incremental interest expense on assumed pro forma adjustments described above have been tax effected using the effective rate during the respective periods.</t>
  </si>
  <si>
    <t>PLANT CLOSURE</t>
  </si>
  <si>
    <t>NOTE 7. PLANT CLOSURE
On August 1, 2016 the Company announced plans to close its manufacturing operations in Augusta, Wisconsin, by the end of 2016. Nortech has operated a facility in Augusta since 1992, serving mainly an industrial customer base and defense overflow production that aligned with their custom cable capabilities. Nortech will consolidate operations at its other facilities, continuing to serve customers without interruption. This consolidation will increase Nortech’s overall asset utilization and cost leveraging. Approximately 50 employees at the Augusta facility will be affected. At September 30, 2016, we accrued $55,000 as a result of the planned closing. The Company has property and equipment with net book value of $415,000 at the Augusta facility, consisting of building and improvements of $318,000 and equipment of $97,000 at September 30, 2016. The Company intends to relocate the equipment to other facilities and sell the building.</t>
  </si>
  <si>
    <t>SUMMARY OF SIGNIFICANT ACCOUNTING POLICIES (Policies)</t>
  </si>
  <si>
    <t>Basis of Presentation</t>
  </si>
  <si>
    <t>Basis of Presentation
The accompanying unaudit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solidated financial statements be read in conjunction with the consolidated financial statements and the notes thereto included in our Annual Report on Form 10-K for the fiscal year ended December 31, 2015.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solidated financial statements, we have made our best estimates and judgments of certain amounts included in the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Principles of Consolidation
The consolidated financial statements include the accounts of Nortech Systems Incorporated and its wholly owned subsidiaries, Manufacturing Assembly Solutions of Monterrey, Inc., Nortech, Nortech Systems Hong Kong Company, Limited and Nortech Systems Suzhou Company, Limited. All significant intercompany accounts and transactions have been eliminated.</t>
  </si>
  <si>
    <t>Revenue Recognition</t>
  </si>
  <si>
    <t>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on a time and material basis or upon completion of the engineering process. In addition, we have another separate source of revenue that comes from short-term repair services, which are recognized when the repairs are completed and the repaired products are shipped back to the customer. Shipping and handling costs charged to our customers are included in net sales, while the corresponding shipping expenses are included in cost of goods sold.</t>
  </si>
  <si>
    <t>Stock Options</t>
  </si>
  <si>
    <t>Stock Options
Following is the status of all stock options as of September 30, 2016, including changes during the nine-month period then ended:
Shares
Weighted-Average
Weighted-
Aggregate
Outstanding - January 1, 2016
$
Exercised
)
Cancelled
)
Outstanding - September 30, 2016
$
$
Exercisable - September 30, 2016
$
$
The total intrinsic value of options exercised during the nine months ended September 30, 2016 and 2015 was approximately $1,000 and $8,000, respectively. Cash received from options exercised during the nine months ended September 30, 2016 and 2015 was approximately $5,000 and $11,000, respectively. There were no options exercised during the three months ended September 30, 2016 and 2015. There were no stock options granted during the three and nine months ended September 30, 2016 and 2015.
Total compensation expense related to stock options for the three months ended September 30, 2016 and 2015 was approximately $0 and $2,000, respectively. Total compensation expense related to stock options for the nine months ended September 30, 2016 and 2015 was $1,000. As of September 30, 2016 there was no remaining unrecognized compensation.</t>
  </si>
  <si>
    <t>Equity Appreciation Rights Plan</t>
  </si>
  <si>
    <t>Equity Appreciation Rights Plan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On August 3, 2016, the Compensation Committee approved grants of equity appreciation rights to the non-employee members of the Board of Directors on that date. The grants were for 5,000 Units each, with the number of Units prorated to 3,333 for the two directors who were elected at the annual meeting. The Units vest in three years with a base period starting on January 1, 2016. No other grants of Units were made during the three and nine months ended September 30, 2016.
Total compensation expense (income) related to the vested outstanding Units based on the estimated appreciation over their remaining terms was approximately $12,000 and ($37,000) for the three months ended September 30, 2016 and 2015, respectively and $6,000 and ($95,000) for the nine months ended September 30, 2016 and 2015, respectively. The income for the three and nine months ended September 30, 2015 was the result of a change in the estimate of the appreciation of book value per share of common stock.
As of September 30, 2016 and December 31, 2015, approximately $87,000 and $143,000 is accrued under this plan, respectively. As of September 30, 2016, approximately $54,000 of this balance is included in other accrued liabilities and the remaining $33,000 balance was included in other long-term liabilities. As of December 31, 2015, approximately $61,000 of this balance is included in other accrued liabilities and the remaining $82,000 balance was included in other long-term liabilities.</t>
  </si>
  <si>
    <t>Earnings per Common Share</t>
  </si>
  <si>
    <t>Earnings per Common Share
For the three months ended September 30, 2016, 14,500 stock options were included in the computation of diluted per share amounts as their impact was dilutive. For the three months ended September 30, 2016, stock options of 64,250 were excluded because their inclusion would be antidilutive. For the nine months ended September 30, 2016, the effect of all stock options is antidilutive due to the net loss incurred, and, therefore, were not included in the computation of per-share amounts.
For the three and nine months ended September 30, 2015, the effect of all stock options is antidilutive due to the net loss incurred and, therefore, were not included in the computation of per-share amounts.</t>
  </si>
  <si>
    <t>Segment Reporting Information</t>
  </si>
  <si>
    <t>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Accounts Receivable and Allowance for Doubtful Accounts</t>
  </si>
  <si>
    <t>Accounts Receivable and Allowance for Doubtful Accounts
We grant credit to customers in the normal course of business. Accounts receivable are unsecured and are presented net of an allowance for doubtful accounts. The allowance for doubtful accounts was approximately $633,000 and $320,000 at September 30, 2016 and December 31, 2015,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
For the three and nine month periods ended September 30, 2016, we increased our provision for doubtful accounts by $456,000 due to a customer bankruptcy.</t>
  </si>
  <si>
    <t>Inventories
Inventories are stated at the lower of cost (first-in, first-out method) or market (based on the lower of replacement cos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September 30
December 31
2016
2015
Raw Materials
$
$
Work in Process
Finished Goods
Reserve
)
)
Total
$
$</t>
  </si>
  <si>
    <t>Other Intangible Assets</t>
  </si>
  <si>
    <t>Other Intangible Assets
Other intangible assets at September 30, 2016 and December 31, 2015 are as follows:
September 30, 2016
Gross
Carrying
Accumulated
Net Book
Amount
Amortization
Value
Customer Relationships
$
$
$
Trade Names
$
$
$
Bond Issue Costs
$
$
$
Totals
$
$
$
December 31, 2015
Gross
Carrying
Accumulated
Net Book
Amount
Amortization
Value
Customer Relationships
$
$
$
Trade Names
$
$
$
Bond Issue Costs
$
$
$
Totals
$
$
$
Amortization expense for the three and nine months ended September 30, 2016 was $47,663 and $142,992, respectively. Amortization expense for the three and nine months ended September 30, 2015 was $47,665 and $50,312, respectively.
Estimated future amortization expense related to these assets is approximately as follows:
Remainder of 2016
$
2017
2018
2019
2020
Thereafter
Total
$</t>
  </si>
  <si>
    <t>Impairment of Goodwill and Other Intangible Assets</t>
  </si>
  <si>
    <t>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three and nine months ended September 30, 2016 that would require us to test for impairment.</t>
  </si>
  <si>
    <t>Impairment Analysis</t>
  </si>
  <si>
    <t>Impairment Analysis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No impairment expense was recorded during the three and nine months ended September 30, 2016.</t>
  </si>
  <si>
    <t>SUMMARY OF SIGNIFICANT ACCOUNTING POLICIES (Tables)</t>
  </si>
  <si>
    <t>Summary of option activity</t>
  </si>
  <si>
    <t>Shares
Weighted-Average
Weighted-
Aggregate
Outstanding - January 1, 2016
$
Exercised
)
Cancelled
)
Outstanding - September 30, 2016
$
$
Exercisable - September 30, 2016
$
$</t>
  </si>
  <si>
    <t>Schedule of inventories</t>
  </si>
  <si>
    <t>September 30
December 31
2016
2015
Raw Materials
$
$
Work in Process
Finished Goods
Reserve
)
)
Total
$
$</t>
  </si>
  <si>
    <t>Schedule of intangible assets</t>
  </si>
  <si>
    <t>September 30, 2016
Gross
Carrying
Accumulated
Net Book
Amount
Amortization
Value
Customer Relationships
$
$
$
Trade Names
$
$
$
Bond Issue Costs
$
$
$
Totals
$
$
$
December 31, 2015
Gross
Carrying
Accumulated
Net Book
Amount
Amortization
Value
Customer Relationships
$
$
$
Trade Names
$
$
$
Bond Issue Costs
$
$
$
Totals
$
$
$</t>
  </si>
  <si>
    <t>Schedule of estimated future amortization expense</t>
  </si>
  <si>
    <t>Remainder of 2016
$
2017
2018
2019
2020
Thereafter
Total
$</t>
  </si>
  <si>
    <t>FINANCING ARRANGEMENTS (Tables)</t>
  </si>
  <si>
    <t>Summary of long-term debt balances</t>
  </si>
  <si>
    <t>September 30
December 31
2016
2015
Term notes payable - Wells Fargo Bank, N.A.
Real estate term notes bearing interest at three month LIBOR + 2.75% maturing March 31, 2027, and December 31, 2027 with combined monthly payments of approximately $19,000 plus interest, secured by substantially all assets.
$
$
Equipment notes bearing interest at three month LIBOR + 2.75% maturing May 2018 with a combined monthly payments of approximately $46,000 plus interest, secured by substantially all assets
Industrial revenue bond payable to the City of Blue Earth, Minnesota which bears a variable interest rate (approx. 0.25% at March 31, 2016), and has a maturity date of June 1, 2021, with principal of $80,000 payable annually on June 1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INCOME TAXES (Tables).</t>
  </si>
  <si>
    <t>Schedule of statutory rate reconciliation</t>
  </si>
  <si>
    <t>Three Months Ended
Nine Months Ended
September 30
September 30
2016
2015
2016
2015
Statutory federal tax benefit
$
$
)
$
)
$
)
State income taxes (benefits)
)
)
Income tax credits
)
)
)
)
Return to provision true up
)
)
Foreign tax benefit
—
—
Other
)
)
)
)
Income tax benefit
$
)
$
)
$
)
$
)</t>
  </si>
  <si>
    <t>COMMITMENTS AND CONTINGENCIES (Tables)</t>
  </si>
  <si>
    <t>Schedule of future minimum lease payments under non-cancelable leases</t>
  </si>
  <si>
    <t>Years Ending
December 31,
Amount
2016
$
2017
2018
2019
2020
Thereafter
Total
$</t>
  </si>
  <si>
    <t>ACQUISITIONS (Tables)</t>
  </si>
  <si>
    <t>Schedule of unaudited pro forma combined results of operations</t>
  </si>
  <si>
    <t>Pro Forma
Nine Months Ended
September 30, 2015
(unaudited)
Net Sales
$
Loss from Operations
$
)
Net Loss
$
)
Basic &amp; Diluted
Loss per Common Share
$
)</t>
  </si>
  <si>
    <t>SUMMARY OF SIGNIFICANT ACCOUNTING POLICIES - Share based Comp (Details)</t>
  </si>
  <si>
    <t>Aug. 03, 2016directorshares</t>
  </si>
  <si>
    <t>Sep. 30, 2016USD ($)$ / sharesshares</t>
  </si>
  <si>
    <t>Sep. 30, 2015USD ($)shares</t>
  </si>
  <si>
    <t>Dec. 31, 2015USD ($)$ / sharesshares</t>
  </si>
  <si>
    <t>Nov. 30, 2010shares</t>
  </si>
  <si>
    <t>Options</t>
  </si>
  <si>
    <t>Balance at the beginning of the period(in shares)</t>
  </si>
  <si>
    <t>Granted (in shares)</t>
  </si>
  <si>
    <t>Exercised (in shares)</t>
  </si>
  <si>
    <t>Cancelled (in shares)</t>
  </si>
  <si>
    <t>Balance at the end of the period (in shares)</t>
  </si>
  <si>
    <t>Exercisable at the end of the period (in shares)</t>
  </si>
  <si>
    <t>Weighted-Average Exercise Price Per Share</t>
  </si>
  <si>
    <t>Outstanding at the beginning of the period (in dollars per share) | $ / shares</t>
  </si>
  <si>
    <t>Exercised (in dollars per share) | $ / shares</t>
  </si>
  <si>
    <t>Cancell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2 years 2 months 9 days</t>
  </si>
  <si>
    <t>Exercisable at the end of the period</t>
  </si>
  <si>
    <t>Aggregate Intrinsic Value</t>
  </si>
  <si>
    <t>Outstanding at the end of the period | $</t>
  </si>
  <si>
    <t>Exercisable at the end of the period | $</t>
  </si>
  <si>
    <t>Additional disclosures</t>
  </si>
  <si>
    <t>Intrinsic value of options exercised | $</t>
  </si>
  <si>
    <t>Cash received from options exercised | $</t>
  </si>
  <si>
    <t>Compensation expense | $</t>
  </si>
  <si>
    <t>Unrecognized compensation related to unvested awards | $</t>
  </si>
  <si>
    <t>Awards exercised (in shares)</t>
  </si>
  <si>
    <t>Weighted average common stock equivalents from assumed exercise of stock options (in shares)</t>
  </si>
  <si>
    <t>Outstanding options excluded from computation of earnings per share as effect would be antidilutive (in shares)</t>
  </si>
  <si>
    <t>Vesting period from the base date</t>
  </si>
  <si>
    <t>3 years</t>
  </si>
  <si>
    <t>Shares granted (in units)</t>
  </si>
  <si>
    <t>Number of directors | director</t>
  </si>
  <si>
    <t>Equity Appreciation Rights Plan | Two directors</t>
  </si>
  <si>
    <t>Shares granted on prorated basis (in units)</t>
  </si>
  <si>
    <t>2010 Plan | Equity Appreciation Rights Plan</t>
  </si>
  <si>
    <t>Number of common shares authorized</t>
  </si>
  <si>
    <t>Redemption cash payment period</t>
  </si>
  <si>
    <t>90 days</t>
  </si>
  <si>
    <t>Accrued compensation | $</t>
  </si>
  <si>
    <t>2010 Plan | Equity Appreciation Rights Plan | other accrued liabilities</t>
  </si>
  <si>
    <t>2010 Plan | Equity Appreciation Rights Plan | other long-term liabilities</t>
  </si>
  <si>
    <t>SUMMARY OF SIGNIFICANT ACCOUNTING POLICIES - A/R, Inventories, and Intangibles (Details) - USD ($)</t>
  </si>
  <si>
    <t>Allowance for doubtful accounts</t>
  </si>
  <si>
    <t>Amount increased in provision for doubtful accounts</t>
  </si>
  <si>
    <t>Raw Materials</t>
  </si>
  <si>
    <t>Work in Process</t>
  </si>
  <si>
    <t>Finished Goods</t>
  </si>
  <si>
    <t>Reserve</t>
  </si>
  <si>
    <t>Total</t>
  </si>
  <si>
    <t>Impairment charges recognized</t>
  </si>
  <si>
    <t>Finite-Lived Intangible Assets</t>
  </si>
  <si>
    <t>Gross carrying amount</t>
  </si>
  <si>
    <t>Accumulated amortization</t>
  </si>
  <si>
    <t>Net Book Value Amount</t>
  </si>
  <si>
    <t>Amortization expense</t>
  </si>
  <si>
    <t>Estimated future amortization expense</t>
  </si>
  <si>
    <t>Remainder of 2016</t>
  </si>
  <si>
    <t>Thereafter</t>
  </si>
  <si>
    <t>Customer Relationships</t>
  </si>
  <si>
    <t>Trade Names</t>
  </si>
  <si>
    <t>Bond Issue Costs</t>
  </si>
  <si>
    <t>CONCENTRATION OF CREDIT RISK AND MAJOR CUSTOMERS (Details) - item</t>
  </si>
  <si>
    <t>12 Months Ended</t>
  </si>
  <si>
    <t>Largest customer</t>
  </si>
  <si>
    <t>Major customers and concentration of credit risk</t>
  </si>
  <si>
    <t>Number of divisions</t>
  </si>
  <si>
    <t>Credit concentration risk</t>
  </si>
  <si>
    <t>Excess cash balance, number of high credit quality financial institution</t>
  </si>
  <si>
    <t>Net sales | Customer concentration risk</t>
  </si>
  <si>
    <t>Percentage of export sales to consolidated net sales</t>
  </si>
  <si>
    <t>13.00%</t>
  </si>
  <si>
    <t>12.00%</t>
  </si>
  <si>
    <t>Net sales | Customer concentration risk | Largest customer</t>
  </si>
  <si>
    <t>Percentage of concentration risk (as a percent)</t>
  </si>
  <si>
    <t>10.00%</t>
  </si>
  <si>
    <t>Net sales | Customer concentration risk | Division one of largest customer</t>
  </si>
  <si>
    <t>20.00%</t>
  </si>
  <si>
    <t>18.00%</t>
  </si>
  <si>
    <t>19.00%</t>
  </si>
  <si>
    <t>Net sales | Customer concentration risk | Division two of largest customer</t>
  </si>
  <si>
    <t>2.00%</t>
  </si>
  <si>
    <t>11.00%</t>
  </si>
  <si>
    <t>4.00%</t>
  </si>
  <si>
    <t>9.00%</t>
  </si>
  <si>
    <t>Net sales | Customer concentration risk | Divisions one &amp; two</t>
  </si>
  <si>
    <t>22.00%</t>
  </si>
  <si>
    <t>29.00%</t>
  </si>
  <si>
    <t>23.00%</t>
  </si>
  <si>
    <t>27.00%</t>
  </si>
  <si>
    <t>Accounts receivable | Customer concentration risk | Largest customer</t>
  </si>
  <si>
    <t>17.00%</t>
  </si>
  <si>
    <t>FINANCING ARRANGEMENTS (Details)</t>
  </si>
  <si>
    <t>Jul. 01, 2015USD ($)item</t>
  </si>
  <si>
    <t>Sep. 30, 2016USD ($)</t>
  </si>
  <si>
    <t>Sep. 30, 2015USD ($)</t>
  </si>
  <si>
    <t>Dec. 31, 2015USD ($)</t>
  </si>
  <si>
    <t>Financing arrangements</t>
  </si>
  <si>
    <t>Costs and fees related to amended credit agreement</t>
  </si>
  <si>
    <t>Weighted-average interest rate (as a percent)</t>
  </si>
  <si>
    <t>3.00%</t>
  </si>
  <si>
    <t>Total debt</t>
  </si>
  <si>
    <t>Discount on Devicix Notes Payable</t>
  </si>
  <si>
    <t>Current maturities of long-term debt</t>
  </si>
  <si>
    <t>Long-term debt</t>
  </si>
  <si>
    <t>Devicix LLC</t>
  </si>
  <si>
    <t>Number of promissory notes | item</t>
  </si>
  <si>
    <t>Line of credit</t>
  </si>
  <si>
    <t>Maximum borrowing capacity</t>
  </si>
  <si>
    <t>Variable rate basis</t>
  </si>
  <si>
    <t>three-month LIBOR</t>
  </si>
  <si>
    <t>Interest rate margin on variable rate basis (as a percent)</t>
  </si>
  <si>
    <t>2.25%</t>
  </si>
  <si>
    <t>Interest rate (as a percent)</t>
  </si>
  <si>
    <t>3.10%</t>
  </si>
  <si>
    <t>Outstanding balance</t>
  </si>
  <si>
    <t>Unused availability supported by entity's borrowing base</t>
  </si>
  <si>
    <t>Real estate term note</t>
  </si>
  <si>
    <t>2.75%</t>
  </si>
  <si>
    <t>3.60%</t>
  </si>
  <si>
    <t>Amount of annual principal payments</t>
  </si>
  <si>
    <t>Real estate term note maturing on March 31, 2027</t>
  </si>
  <si>
    <t>Debt instrument, face amount</t>
  </si>
  <si>
    <t>Real estate term note 2 maturing on December 31, 2027</t>
  </si>
  <si>
    <t>Term loan | Maximum</t>
  </si>
  <si>
    <t>Equipment term loan tied to equipment purchased in Mankato acquisition</t>
  </si>
  <si>
    <t>Industrial revenue bond payable to the City of Blue Earth, Minnesota</t>
  </si>
  <si>
    <t>0.25%</t>
  </si>
  <si>
    <t>Equipment notes maturing in May 2018</t>
  </si>
  <si>
    <t>three month LIBOR</t>
  </si>
  <si>
    <t>Real estate term notes</t>
  </si>
  <si>
    <t>Devicix Acq Note 1, subordinate debt, due July 1, 2019</t>
  </si>
  <si>
    <t>Devicix Acq Note 2, subordinate debt, due July 1, 2019</t>
  </si>
  <si>
    <t>Promissory note subject to offsets | Devicix LLC</t>
  </si>
  <si>
    <t>Promissory note liability</t>
  </si>
  <si>
    <t>Term of promissory note</t>
  </si>
  <si>
    <t>4 years</t>
  </si>
  <si>
    <t>Interest rate per annum</t>
  </si>
  <si>
    <t>Principal and interest payments</t>
  </si>
  <si>
    <t>Promissory note not subject to offsets | Devicix LLC</t>
  </si>
  <si>
    <t>INCOME TAXES (Detail) - USD ($)</t>
  </si>
  <si>
    <t>Dec. 31, 2016</t>
  </si>
  <si>
    <t>Effective income tax rate (as a percent)</t>
  </si>
  <si>
    <t>(26.00%)</t>
  </si>
  <si>
    <t>38.00%</t>
  </si>
  <si>
    <t>51.00%</t>
  </si>
  <si>
    <t>36.00%</t>
  </si>
  <si>
    <t>Reconciliation of federal income taxes and reported income taxes</t>
  </si>
  <si>
    <t>Statutory federal tax benefit</t>
  </si>
  <si>
    <t>State income taxes (benefits)</t>
  </si>
  <si>
    <t>Income tax credits</t>
  </si>
  <si>
    <t>Return to provision true-up</t>
  </si>
  <si>
    <t>Foreign tax benefit</t>
  </si>
  <si>
    <t>Other</t>
  </si>
  <si>
    <t>Income tax benefit</t>
  </si>
  <si>
    <t>Unrecognized tax benefits</t>
  </si>
  <si>
    <t>Net uncertain tax benefit positions that would increase (reduce) effective income tax rate, if recognized</t>
  </si>
  <si>
    <t>Forecast</t>
  </si>
  <si>
    <t>32.00%</t>
  </si>
  <si>
    <t>COMMITMENTS AND CONTINGENCIES - Lease payments (Details) - USD ($)</t>
  </si>
  <si>
    <t>Rent expense</t>
  </si>
  <si>
    <t>Operating Leases</t>
  </si>
  <si>
    <t>ACQUISITIONS (Details) - Devicix LLC - USD ($)</t>
  </si>
  <si>
    <t>Jul. 01, 2015</t>
  </si>
  <si>
    <t>Jun. 30, 2016</t>
  </si>
  <si>
    <t>Business Acquisition</t>
  </si>
  <si>
    <t>Earnout payable payment due date after measurement period</t>
  </si>
  <si>
    <t>Measurement period for earnout</t>
  </si>
  <si>
    <t>12 months</t>
  </si>
  <si>
    <t>Number of 12 month periods</t>
  </si>
  <si>
    <t>Earnout as a percentage of engineering revenue</t>
  </si>
  <si>
    <t>15.00%</t>
  </si>
  <si>
    <t>Engineering revenue threshold for earnout</t>
  </si>
  <si>
    <t>Earnout as a percentage of production revenue</t>
  </si>
  <si>
    <t>Contingent Consideration</t>
  </si>
  <si>
    <t>Liability for contingent consideration related to acquisition of business</t>
  </si>
  <si>
    <t>Decrease in Contingent Consideration</t>
  </si>
  <si>
    <t>Unaudited pro forma combined results of operations</t>
  </si>
  <si>
    <t>Loss from Operations</t>
  </si>
  <si>
    <t>Loss per Common Share</t>
  </si>
  <si>
    <t>Maximum</t>
  </si>
  <si>
    <t>Maximum earnout</t>
  </si>
  <si>
    <t>PLANT CLOSURE (Details)</t>
  </si>
  <si>
    <t>Aug. 01, 2016item</t>
  </si>
  <si>
    <t>Augusta | Plant closing</t>
  </si>
  <si>
    <t>Number of Employees affected | item</t>
  </si>
  <si>
    <t>Accrual as result of planned closing</t>
  </si>
  <si>
    <t>Augusta | Disposal Group, Not Discontinued Operations | Plant closing</t>
  </si>
  <si>
    <t>Building and Improvements | Augusta | Disposal Group, Not Discontinued Operations | Plant closing</t>
  </si>
  <si>
    <t>Equipment | Augusta | Disposal Group, Not Discontinued Operations | Plant clos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2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74783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9</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r="A1" s="1" t="s">
        <v>144</v>
      </c>
      <c r="B1" s="2" t="s">
        <v>1</v>
      </c>
    </row>
    <row r="2" spans="1:2">
      <c r="B2" s="2" t="s">
        <v>2</v>
      </c>
    </row>
    <row r="3" spans="1:2">
      <c r="A3" s="3" t="s">
        <v>127</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04</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79"/>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27"/>
    <col customWidth="1" max="5" min="5" width="37"/>
    <col customWidth="1" max="6" min="6" width="27"/>
    <col customWidth="1" max="7" min="7" width="37"/>
    <col customWidth="1" max="8" min="8" width="20"/>
  </cols>
  <sheetData>
    <row r="1" spans="1:8">
      <c r="A1" s="1" t="s">
        <v>189</v>
      </c>
      <c r="B1" s="2" t="s">
        <v>190</v>
      </c>
      <c r="C1" s="2" t="s">
        <v>191</v>
      </c>
      <c r="D1" s="2" t="s">
        <v>192</v>
      </c>
      <c r="E1" s="2" t="s">
        <v>191</v>
      </c>
      <c r="F1" s="2" t="s">
        <v>192</v>
      </c>
      <c r="G1" s="2" t="s">
        <v>193</v>
      </c>
      <c r="H1" s="2" t="s">
        <v>194</v>
      </c>
    </row>
    <row r="2" spans="1:8">
      <c r="A2" s="4" t="s">
        <v>151</v>
      </c>
    </row>
    <row r="3" spans="1:8">
      <c r="A3" s="3" t="s">
        <v>195</v>
      </c>
    </row>
    <row r="4" spans="1:8">
      <c r="A4" s="4" t="s">
        <v>196</v>
      </c>
      <c r="E4" s="6" t="n">
        <v>139750</v>
      </c>
    </row>
    <row r="5" spans="1:8">
      <c r="A5" s="4" t="s">
        <v>197</v>
      </c>
      <c r="C5" s="6" t="n">
        <v>0</v>
      </c>
      <c r="D5" s="6" t="n">
        <v>0</v>
      </c>
      <c r="E5" s="6" t="n">
        <v>0</v>
      </c>
      <c r="F5" s="6" t="n">
        <v>0</v>
      </c>
    </row>
    <row r="6" spans="1:8">
      <c r="A6" s="4" t="s">
        <v>198</v>
      </c>
      <c r="C6" s="6" t="n">
        <v>0</v>
      </c>
      <c r="D6" s="6" t="n">
        <v>0</v>
      </c>
      <c r="E6" s="6" t="n">
        <v>-1507</v>
      </c>
    </row>
    <row r="7" spans="1:8">
      <c r="A7" s="4" t="s">
        <v>199</v>
      </c>
      <c r="E7" s="6" t="n">
        <v>-59493</v>
      </c>
    </row>
    <row r="8" spans="1:8">
      <c r="A8" s="4" t="s">
        <v>200</v>
      </c>
      <c r="C8" s="6" t="n">
        <v>78750</v>
      </c>
      <c r="E8" s="6" t="n">
        <v>78750</v>
      </c>
      <c r="G8" s="6" t="n">
        <v>139750</v>
      </c>
    </row>
    <row r="9" spans="1:8">
      <c r="A9" s="4" t="s">
        <v>201</v>
      </c>
      <c r="C9" s="6" t="n">
        <v>78750</v>
      </c>
      <c r="E9" s="6" t="n">
        <v>78750</v>
      </c>
    </row>
    <row r="10" spans="1:8">
      <c r="A10" s="3" t="s">
        <v>202</v>
      </c>
    </row>
    <row r="11" spans="1:8">
      <c r="A11" s="4" t="s">
        <v>203</v>
      </c>
      <c r="E11" s="8" t="n">
        <v>6.66</v>
      </c>
    </row>
    <row r="12" spans="1:8">
      <c r="A12" s="4" t="s">
        <v>204</v>
      </c>
      <c r="E12" s="9" t="n">
        <v>3.2</v>
      </c>
    </row>
    <row r="13" spans="1:8">
      <c r="A13" s="4" t="s">
        <v>205</v>
      </c>
      <c r="E13" s="9" t="n">
        <v>7.18</v>
      </c>
    </row>
    <row r="14" spans="1:8">
      <c r="A14" s="4" t="s">
        <v>206</v>
      </c>
      <c r="C14" s="8" t="n">
        <v>6.33</v>
      </c>
      <c r="E14" s="9" t="n">
        <v>6.33</v>
      </c>
      <c r="G14" s="8" t="n">
        <v>6.66</v>
      </c>
    </row>
    <row r="15" spans="1:8">
      <c r="A15" s="4" t="s">
        <v>207</v>
      </c>
      <c r="C15" s="8" t="n">
        <v>6.33</v>
      </c>
      <c r="E15" s="8" t="n">
        <v>6.33</v>
      </c>
    </row>
    <row r="16" spans="1:8">
      <c r="A16" s="3" t="s">
        <v>208</v>
      </c>
    </row>
    <row r="17" spans="1:8">
      <c r="A17" s="4" t="s">
        <v>209</v>
      </c>
      <c r="E17" s="4" t="s">
        <v>210</v>
      </c>
    </row>
    <row r="18" spans="1:8">
      <c r="A18" s="4" t="s">
        <v>211</v>
      </c>
      <c r="E18" s="4" t="s">
        <v>210</v>
      </c>
    </row>
    <row r="19" spans="1:8">
      <c r="A19" s="3" t="s">
        <v>212</v>
      </c>
    </row>
    <row r="20" spans="1:8">
      <c r="A20" s="4" t="s">
        <v>213</v>
      </c>
      <c r="C20" s="7" t="n">
        <v>8000</v>
      </c>
      <c r="E20" s="7" t="n">
        <v>8000</v>
      </c>
    </row>
    <row r="21" spans="1:8">
      <c r="A21" s="4" t="s">
        <v>214</v>
      </c>
      <c r="C21" s="6" t="n">
        <v>8000</v>
      </c>
      <c r="E21" s="6" t="n">
        <v>8000</v>
      </c>
    </row>
    <row r="22" spans="1:8">
      <c r="A22" s="3" t="s">
        <v>215</v>
      </c>
    </row>
    <row r="23" spans="1:8">
      <c r="A23" s="4" t="s">
        <v>216</v>
      </c>
      <c r="E23" s="6" t="n">
        <v>1000</v>
      </c>
      <c r="F23" s="7" t="n">
        <v>8000</v>
      </c>
    </row>
    <row r="24" spans="1:8">
      <c r="A24" s="4" t="s">
        <v>217</v>
      </c>
      <c r="E24" s="6" t="n">
        <v>5000</v>
      </c>
      <c r="F24" s="6" t="n">
        <v>11000</v>
      </c>
    </row>
    <row r="25" spans="1:8">
      <c r="A25" s="4" t="s">
        <v>218</v>
      </c>
      <c r="C25" s="6" t="n">
        <v>0</v>
      </c>
      <c r="D25" s="7" t="n">
        <v>2000</v>
      </c>
      <c r="E25" s="6" t="n">
        <v>1000</v>
      </c>
      <c r="F25" s="7" t="n">
        <v>1000</v>
      </c>
    </row>
    <row r="26" spans="1:8">
      <c r="A26" s="4" t="s">
        <v>219</v>
      </c>
      <c r="C26" s="7" t="n">
        <v>0</v>
      </c>
      <c r="E26" s="7" t="n">
        <v>0</v>
      </c>
    </row>
    <row r="27" spans="1:8">
      <c r="A27" s="3" t="s">
        <v>153</v>
      </c>
    </row>
    <row r="28" spans="1:8">
      <c r="A28" s="4" t="s">
        <v>220</v>
      </c>
      <c r="C28" s="6" t="n">
        <v>0</v>
      </c>
      <c r="D28" s="6" t="n">
        <v>0</v>
      </c>
      <c r="E28" s="6" t="n">
        <v>1507</v>
      </c>
    </row>
    <row r="29" spans="1:8">
      <c r="A29" s="4" t="s">
        <v>197</v>
      </c>
      <c r="C29" s="6" t="n">
        <v>0</v>
      </c>
      <c r="D29" s="6" t="n">
        <v>0</v>
      </c>
      <c r="E29" s="6" t="n">
        <v>0</v>
      </c>
      <c r="F29" s="6" t="n">
        <v>0</v>
      </c>
    </row>
    <row r="30" spans="1:8">
      <c r="A30" s="3" t="s">
        <v>41</v>
      </c>
    </row>
    <row r="31" spans="1:8">
      <c r="A31" s="4" t="s">
        <v>221</v>
      </c>
      <c r="C31" s="6" t="n">
        <v>14500</v>
      </c>
    </row>
    <row r="32" spans="1:8">
      <c r="A32" s="4" t="s">
        <v>222</v>
      </c>
      <c r="C32" s="6" t="n">
        <v>64250</v>
      </c>
    </row>
    <row r="33" spans="1:8">
      <c r="A33" s="4" t="s">
        <v>153</v>
      </c>
    </row>
    <row r="34" spans="1:8">
      <c r="A34" s="3" t="s">
        <v>153</v>
      </c>
    </row>
    <row r="35" spans="1:8">
      <c r="A35" s="4" t="s">
        <v>223</v>
      </c>
      <c r="B35" s="4" t="s">
        <v>224</v>
      </c>
    </row>
    <row r="36" spans="1:8">
      <c r="A36" s="4" t="s">
        <v>225</v>
      </c>
      <c r="B36" s="6" t="n">
        <v>5000</v>
      </c>
      <c r="C36" s="6" t="n">
        <v>0</v>
      </c>
      <c r="E36" s="6" t="n">
        <v>0</v>
      </c>
    </row>
    <row r="37" spans="1:8">
      <c r="A37" s="4" t="s">
        <v>226</v>
      </c>
      <c r="B37" s="6" t="n">
        <v>2</v>
      </c>
    </row>
    <row r="38" spans="1:8">
      <c r="A38" s="4" t="s">
        <v>227</v>
      </c>
    </row>
    <row r="39" spans="1:8">
      <c r="A39" s="3" t="s">
        <v>153</v>
      </c>
    </row>
    <row r="40" spans="1:8">
      <c r="A40" s="4" t="s">
        <v>228</v>
      </c>
      <c r="B40" s="6" t="n">
        <v>3333</v>
      </c>
    </row>
    <row r="41" spans="1:8">
      <c r="A41" s="4" t="s">
        <v>229</v>
      </c>
    </row>
    <row r="42" spans="1:8">
      <c r="A42" s="3" t="s">
        <v>215</v>
      </c>
    </row>
    <row r="43" spans="1:8">
      <c r="A43" s="4" t="s">
        <v>218</v>
      </c>
      <c r="C43" s="7" t="n">
        <v>12000</v>
      </c>
      <c r="D43" s="7" t="n">
        <v>-37000</v>
      </c>
      <c r="E43" s="7" t="n">
        <v>6000</v>
      </c>
      <c r="F43" s="7" t="n">
        <v>-95000</v>
      </c>
    </row>
    <row r="44" spans="1:8">
      <c r="A44" s="3" t="s">
        <v>153</v>
      </c>
    </row>
    <row r="45" spans="1:8">
      <c r="A45" s="4" t="s">
        <v>230</v>
      </c>
      <c r="H45" s="6" t="n">
        <v>1000000</v>
      </c>
    </row>
    <row r="46" spans="1:8">
      <c r="A46" s="4" t="s">
        <v>223</v>
      </c>
      <c r="E46" s="4" t="s">
        <v>224</v>
      </c>
    </row>
    <row r="47" spans="1:8">
      <c r="A47" s="4" t="s">
        <v>231</v>
      </c>
      <c r="E47" s="4" t="s">
        <v>232</v>
      </c>
    </row>
    <row r="48" spans="1:8">
      <c r="A48" s="4" t="s">
        <v>233</v>
      </c>
      <c r="C48" s="6" t="n">
        <v>87000</v>
      </c>
      <c r="E48" s="7" t="n">
        <v>87000</v>
      </c>
      <c r="G48" s="7" t="n">
        <v>143000</v>
      </c>
    </row>
    <row r="49" spans="1:8">
      <c r="A49" s="4" t="s">
        <v>234</v>
      </c>
    </row>
    <row r="50" spans="1:8">
      <c r="A50" s="3" t="s">
        <v>153</v>
      </c>
    </row>
    <row r="51" spans="1:8">
      <c r="A51" s="4" t="s">
        <v>233</v>
      </c>
      <c r="C51" s="6" t="n">
        <v>54000</v>
      </c>
      <c r="E51" s="6" t="n">
        <v>54000</v>
      </c>
      <c r="G51" s="6" t="n">
        <v>61000</v>
      </c>
    </row>
    <row r="52" spans="1:8">
      <c r="A52" s="4" t="s">
        <v>235</v>
      </c>
    </row>
    <row r="53" spans="1:8">
      <c r="A53" s="3" t="s">
        <v>153</v>
      </c>
    </row>
    <row r="54" spans="1:8">
      <c r="A54" s="4" t="s">
        <v>233</v>
      </c>
      <c r="C54" s="7" t="n">
        <v>33000</v>
      </c>
      <c r="E54" s="7" t="n">
        <v>33000</v>
      </c>
      <c r="G54" s="7" t="n">
        <v>8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718414</v>
      </c>
      <c r="C4" s="7" t="n">
        <v>30409064</v>
      </c>
      <c r="D4" s="7" t="n">
        <v>87613591</v>
      </c>
      <c r="E4" s="7" t="n">
        <v>83750159</v>
      </c>
    </row>
    <row r="5" spans="1:5">
      <c r="A5" s="4" t="s">
        <v>29</v>
      </c>
      <c r="B5" s="6" t="n">
        <v>25932437</v>
      </c>
      <c r="C5" s="6" t="n">
        <v>27518479</v>
      </c>
      <c r="D5" s="6" t="n">
        <v>77326346</v>
      </c>
      <c r="E5" s="6" t="n">
        <v>75563295</v>
      </c>
    </row>
    <row r="6" spans="1:5">
      <c r="A6" s="4" t="s">
        <v>30</v>
      </c>
      <c r="B6" s="6" t="n">
        <v>3785977</v>
      </c>
      <c r="C6" s="6" t="n">
        <v>2890585</v>
      </c>
      <c r="D6" s="6" t="n">
        <v>10287245</v>
      </c>
      <c r="E6" s="6" t="n">
        <v>8186864</v>
      </c>
    </row>
    <row r="7" spans="1:5">
      <c r="A7" s="3" t="s">
        <v>31</v>
      </c>
    </row>
    <row r="8" spans="1:5">
      <c r="A8" s="4" t="s">
        <v>32</v>
      </c>
      <c r="B8" s="6" t="n">
        <v>1122494</v>
      </c>
      <c r="C8" s="6" t="n">
        <v>1244521</v>
      </c>
      <c r="D8" s="6" t="n">
        <v>3736319</v>
      </c>
      <c r="E8" s="6" t="n">
        <v>3918318</v>
      </c>
    </row>
    <row r="9" spans="1:5">
      <c r="A9" s="4" t="s">
        <v>33</v>
      </c>
      <c r="B9" s="6" t="n">
        <v>2473719</v>
      </c>
      <c r="C9" s="6" t="n">
        <v>1711710</v>
      </c>
      <c r="D9" s="6" t="n">
        <v>6250150</v>
      </c>
      <c r="E9" s="6" t="n">
        <v>5019153</v>
      </c>
    </row>
    <row r="10" spans="1:5">
      <c r="A10" s="4" t="s">
        <v>34</v>
      </c>
      <c r="B10" s="6" t="n">
        <v>3596213</v>
      </c>
      <c r="C10" s="6" t="n">
        <v>2956231</v>
      </c>
      <c r="D10" s="6" t="n">
        <v>9986469</v>
      </c>
      <c r="E10" s="6" t="n">
        <v>8937471</v>
      </c>
    </row>
    <row r="11" spans="1:5">
      <c r="A11" s="4" t="s">
        <v>35</v>
      </c>
      <c r="B11" s="6" t="n">
        <v>189764</v>
      </c>
      <c r="C11" s="6" t="n">
        <v>-65646</v>
      </c>
      <c r="D11" s="6" t="n">
        <v>300776</v>
      </c>
      <c r="E11" s="6" t="n">
        <v>-750607</v>
      </c>
    </row>
    <row r="12" spans="1:5">
      <c r="A12" s="3" t="s">
        <v>36</v>
      </c>
    </row>
    <row r="13" spans="1:5">
      <c r="A13" s="4" t="s">
        <v>37</v>
      </c>
      <c r="B13" s="6" t="n">
        <v>-139458</v>
      </c>
      <c r="C13" s="6" t="n">
        <v>-133960</v>
      </c>
      <c r="D13" s="6" t="n">
        <v>-410727</v>
      </c>
      <c r="E13" s="6" t="n">
        <v>-341148</v>
      </c>
    </row>
    <row r="14" spans="1:5">
      <c r="A14" s="4" t="s">
        <v>38</v>
      </c>
      <c r="B14" s="6" t="n">
        <v>50306</v>
      </c>
      <c r="C14" s="6" t="n">
        <v>-199606</v>
      </c>
      <c r="D14" s="6" t="n">
        <v>-109951</v>
      </c>
      <c r="E14" s="6" t="n">
        <v>-1091755</v>
      </c>
    </row>
    <row r="15" spans="1:5">
      <c r="A15" s="4" t="s">
        <v>39</v>
      </c>
      <c r="B15" s="6" t="n">
        <v>-13000</v>
      </c>
      <c r="C15" s="6" t="n">
        <v>-76000</v>
      </c>
      <c r="D15" s="6" t="n">
        <v>-56000</v>
      </c>
      <c r="E15" s="6" t="n">
        <v>-397000</v>
      </c>
    </row>
    <row r="16" spans="1:5">
      <c r="A16" s="4" t="s">
        <v>40</v>
      </c>
      <c r="B16" s="7" t="n">
        <v>63306</v>
      </c>
      <c r="C16" s="7" t="n">
        <v>-123606</v>
      </c>
      <c r="D16" s="7" t="n">
        <v>-53951</v>
      </c>
      <c r="E16" s="7" t="n">
        <v>-694755</v>
      </c>
    </row>
    <row r="17" spans="1:5">
      <c r="A17" s="3" t="s">
        <v>41</v>
      </c>
    </row>
    <row r="18" spans="1:5">
      <c r="A18" s="4" t="s">
        <v>42</v>
      </c>
      <c r="B18" s="8" t="n">
        <v>0.02</v>
      </c>
      <c r="C18" s="8" t="n">
        <v>-0.05</v>
      </c>
      <c r="D18" s="8" t="n">
        <v>-0.02</v>
      </c>
      <c r="E18" s="8" t="n">
        <v>-0.25</v>
      </c>
    </row>
    <row r="19" spans="1:5">
      <c r="A19" s="4" t="s">
        <v>43</v>
      </c>
      <c r="B19" s="6" t="n">
        <v>2747832</v>
      </c>
      <c r="C19" s="6" t="n">
        <v>2746325</v>
      </c>
      <c r="D19" s="6" t="n">
        <v>2747288</v>
      </c>
      <c r="E19" s="6" t="n">
        <v>2745568</v>
      </c>
    </row>
    <row r="20" spans="1:5">
      <c r="A20" s="4" t="s">
        <v>44</v>
      </c>
      <c r="B20" s="8" t="n">
        <v>0.02</v>
      </c>
      <c r="C20" s="8" t="n">
        <v>-0.05</v>
      </c>
      <c r="D20" s="8" t="n">
        <v>-0.02</v>
      </c>
      <c r="E20" s="8" t="n">
        <v>-0.25</v>
      </c>
    </row>
    <row r="21" spans="1:5">
      <c r="A21" s="4" t="s">
        <v>45</v>
      </c>
      <c r="B21" s="6" t="n">
        <v>2749944</v>
      </c>
      <c r="C21" s="6" t="n">
        <v>2746325</v>
      </c>
      <c r="D21" s="6" t="n">
        <v>2747288</v>
      </c>
      <c r="E21" s="6" t="n">
        <v>27455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6</v>
      </c>
      <c r="B1" s="2" t="s">
        <v>25</v>
      </c>
      <c r="D1" s="2" t="s">
        <v>1</v>
      </c>
    </row>
    <row r="2" spans="1:6">
      <c r="B2" s="2" t="s">
        <v>2</v>
      </c>
      <c r="C2" s="2" t="s">
        <v>26</v>
      </c>
      <c r="D2" s="2" t="s">
        <v>2</v>
      </c>
      <c r="E2" s="2" t="s">
        <v>26</v>
      </c>
      <c r="F2" s="2" t="s">
        <v>47</v>
      </c>
    </row>
    <row r="3" spans="1:6">
      <c r="A3" s="3" t="s">
        <v>159</v>
      </c>
    </row>
    <row r="4" spans="1:6">
      <c r="A4" s="4" t="s">
        <v>237</v>
      </c>
      <c r="B4" s="7" t="n">
        <v>633000</v>
      </c>
      <c r="D4" s="7" t="n">
        <v>633000</v>
      </c>
      <c r="F4" s="7" t="n">
        <v>320000</v>
      </c>
    </row>
    <row r="5" spans="1:6">
      <c r="A5" s="4" t="s">
        <v>238</v>
      </c>
      <c r="B5" s="6" t="n">
        <v>456000</v>
      </c>
      <c r="D5" s="6" t="n">
        <v>456000</v>
      </c>
    </row>
    <row r="6" spans="1:6">
      <c r="A6" s="3" t="s">
        <v>104</v>
      </c>
    </row>
    <row r="7" spans="1:6">
      <c r="A7" s="4" t="s">
        <v>239</v>
      </c>
      <c r="B7" s="6" t="n">
        <v>14868590</v>
      </c>
      <c r="D7" s="6" t="n">
        <v>14868590</v>
      </c>
      <c r="F7" s="6" t="n">
        <v>13782411</v>
      </c>
    </row>
    <row r="8" spans="1:6">
      <c r="A8" s="4" t="s">
        <v>240</v>
      </c>
      <c r="B8" s="6" t="n">
        <v>4684076</v>
      </c>
      <c r="D8" s="6" t="n">
        <v>4684076</v>
      </c>
      <c r="F8" s="6" t="n">
        <v>4674223</v>
      </c>
    </row>
    <row r="9" spans="1:6">
      <c r="A9" s="4" t="s">
        <v>241</v>
      </c>
      <c r="B9" s="6" t="n">
        <v>2835128</v>
      </c>
      <c r="D9" s="6" t="n">
        <v>2835128</v>
      </c>
      <c r="F9" s="6" t="n">
        <v>2478423</v>
      </c>
    </row>
    <row r="10" spans="1:6">
      <c r="A10" s="4" t="s">
        <v>242</v>
      </c>
      <c r="B10" s="6" t="n">
        <v>-645271</v>
      </c>
      <c r="D10" s="6" t="n">
        <v>-645271</v>
      </c>
      <c r="F10" s="6" t="n">
        <v>-749612</v>
      </c>
    </row>
    <row r="11" spans="1:6">
      <c r="A11" s="4" t="s">
        <v>243</v>
      </c>
      <c r="B11" s="6" t="n">
        <v>21742523</v>
      </c>
      <c r="D11" s="6" t="n">
        <v>21742523</v>
      </c>
      <c r="F11" s="6" t="n">
        <v>20185445</v>
      </c>
    </row>
    <row r="12" spans="1:6">
      <c r="A12" s="3" t="s">
        <v>166</v>
      </c>
    </row>
    <row r="13" spans="1:6">
      <c r="A13" s="4" t="s">
        <v>244</v>
      </c>
      <c r="B13" s="6" t="n">
        <v>0</v>
      </c>
      <c r="D13" s="6" t="n">
        <v>0</v>
      </c>
    </row>
    <row r="14" spans="1:6">
      <c r="A14" s="3" t="s">
        <v>245</v>
      </c>
    </row>
    <row r="15" spans="1:6">
      <c r="A15" s="4" t="s">
        <v>246</v>
      </c>
      <c r="B15" s="6" t="n">
        <v>2195373</v>
      </c>
      <c r="D15" s="6" t="n">
        <v>2195373</v>
      </c>
      <c r="F15" s="6" t="n">
        <v>2195373</v>
      </c>
    </row>
    <row r="16" spans="1:6">
      <c r="A16" s="4" t="s">
        <v>247</v>
      </c>
      <c r="B16" s="6" t="n">
        <v>285945</v>
      </c>
      <c r="D16" s="6" t="n">
        <v>285945</v>
      </c>
      <c r="F16" s="6" t="n">
        <v>142953</v>
      </c>
    </row>
    <row r="17" spans="1:6">
      <c r="A17" s="4" t="s">
        <v>248</v>
      </c>
      <c r="B17" s="6" t="n">
        <v>1909428</v>
      </c>
      <c r="D17" s="6" t="n">
        <v>1909428</v>
      </c>
      <c r="F17" s="6" t="n">
        <v>2052420</v>
      </c>
    </row>
    <row r="18" spans="1:6">
      <c r="A18" s="4" t="s">
        <v>249</v>
      </c>
      <c r="B18" s="6" t="n">
        <v>47663</v>
      </c>
      <c r="C18" s="7" t="n">
        <v>47665</v>
      </c>
      <c r="D18" s="6" t="n">
        <v>142992</v>
      </c>
      <c r="E18" s="7" t="n">
        <v>50312</v>
      </c>
    </row>
    <row r="19" spans="1:6">
      <c r="A19" s="3" t="s">
        <v>250</v>
      </c>
    </row>
    <row r="20" spans="1:6">
      <c r="A20" s="4" t="s">
        <v>251</v>
      </c>
      <c r="B20" s="6" t="n">
        <v>31000</v>
      </c>
      <c r="D20" s="6" t="n">
        <v>31000</v>
      </c>
    </row>
    <row r="21" spans="1:6">
      <c r="A21" s="6" t="n">
        <v>2017</v>
      </c>
      <c r="B21" s="6" t="n">
        <v>191000</v>
      </c>
      <c r="D21" s="6" t="n">
        <v>191000</v>
      </c>
    </row>
    <row r="22" spans="1:6">
      <c r="A22" s="6" t="n">
        <v>2018</v>
      </c>
      <c r="B22" s="6" t="n">
        <v>191000</v>
      </c>
      <c r="D22" s="6" t="n">
        <v>191000</v>
      </c>
    </row>
    <row r="23" spans="1:6">
      <c r="A23" s="6" t="n">
        <v>2019</v>
      </c>
      <c r="B23" s="6" t="n">
        <v>191000</v>
      </c>
      <c r="D23" s="6" t="n">
        <v>191000</v>
      </c>
    </row>
    <row r="24" spans="1:6">
      <c r="A24" s="6" t="n">
        <v>2020</v>
      </c>
      <c r="B24" s="6" t="n">
        <v>191000</v>
      </c>
      <c r="D24" s="6" t="n">
        <v>191000</v>
      </c>
    </row>
    <row r="25" spans="1:6">
      <c r="A25" s="4" t="s">
        <v>252</v>
      </c>
      <c r="B25" s="6" t="n">
        <v>1114428</v>
      </c>
      <c r="D25" s="6" t="n">
        <v>1114428</v>
      </c>
    </row>
    <row r="26" spans="1:6">
      <c r="A26" s="4" t="s">
        <v>243</v>
      </c>
      <c r="B26" s="6" t="n">
        <v>1909428</v>
      </c>
      <c r="D26" s="6" t="n">
        <v>1909428</v>
      </c>
      <c r="F26" s="6" t="n">
        <v>2052420</v>
      </c>
    </row>
    <row r="27" spans="1:6">
      <c r="A27" s="4" t="s">
        <v>253</v>
      </c>
    </row>
    <row r="28" spans="1:6">
      <c r="A28" s="3" t="s">
        <v>245</v>
      </c>
    </row>
    <row r="29" spans="1:6">
      <c r="A29" s="4" t="s">
        <v>246</v>
      </c>
      <c r="B29" s="6" t="n">
        <v>1302000</v>
      </c>
      <c r="D29" s="6" t="n">
        <v>1302000</v>
      </c>
      <c r="F29" s="6" t="n">
        <v>1302000</v>
      </c>
    </row>
    <row r="30" spans="1:6">
      <c r="A30" s="4" t="s">
        <v>247</v>
      </c>
      <c r="B30" s="6" t="n">
        <v>180830</v>
      </c>
      <c r="D30" s="6" t="n">
        <v>180830</v>
      </c>
      <c r="F30" s="6" t="n">
        <v>72333</v>
      </c>
    </row>
    <row r="31" spans="1:6">
      <c r="A31" s="4" t="s">
        <v>248</v>
      </c>
      <c r="B31" s="6" t="n">
        <v>1121170</v>
      </c>
      <c r="D31" s="6" t="n">
        <v>1121170</v>
      </c>
      <c r="F31" s="6" t="n">
        <v>1229667</v>
      </c>
    </row>
    <row r="32" spans="1:6">
      <c r="A32" s="3" t="s">
        <v>250</v>
      </c>
    </row>
    <row r="33" spans="1:6">
      <c r="A33" s="4" t="s">
        <v>243</v>
      </c>
      <c r="B33" s="6" t="n">
        <v>1121170</v>
      </c>
      <c r="D33" s="6" t="n">
        <v>1121170</v>
      </c>
      <c r="F33" s="6" t="n">
        <v>1229667</v>
      </c>
    </row>
    <row r="34" spans="1:6">
      <c r="A34" s="4" t="s">
        <v>254</v>
      </c>
    </row>
    <row r="35" spans="1:6">
      <c r="A35" s="3" t="s">
        <v>245</v>
      </c>
    </row>
    <row r="36" spans="1:6">
      <c r="A36" s="4" t="s">
        <v>246</v>
      </c>
      <c r="B36" s="6" t="n">
        <v>814000</v>
      </c>
      <c r="D36" s="6" t="n">
        <v>814000</v>
      </c>
      <c r="F36" s="6" t="n">
        <v>814000</v>
      </c>
    </row>
    <row r="37" spans="1:6">
      <c r="A37" s="4" t="s">
        <v>247</v>
      </c>
      <c r="B37" s="6" t="n">
        <v>50875</v>
      </c>
      <c r="D37" s="6" t="n">
        <v>50875</v>
      </c>
      <c r="F37" s="6" t="n">
        <v>20350</v>
      </c>
    </row>
    <row r="38" spans="1:6">
      <c r="A38" s="4" t="s">
        <v>248</v>
      </c>
      <c r="B38" s="6" t="n">
        <v>763125</v>
      </c>
      <c r="D38" s="6" t="n">
        <v>763125</v>
      </c>
      <c r="F38" s="6" t="n">
        <v>793650</v>
      </c>
    </row>
    <row r="39" spans="1:6">
      <c r="A39" s="3" t="s">
        <v>250</v>
      </c>
    </row>
    <row r="40" spans="1:6">
      <c r="A40" s="4" t="s">
        <v>243</v>
      </c>
      <c r="B40" s="6" t="n">
        <v>763125</v>
      </c>
      <c r="D40" s="6" t="n">
        <v>763125</v>
      </c>
      <c r="F40" s="6" t="n">
        <v>793650</v>
      </c>
    </row>
    <row r="41" spans="1:6">
      <c r="A41" s="4" t="s">
        <v>255</v>
      </c>
    </row>
    <row r="42" spans="1:6">
      <c r="A42" s="3" t="s">
        <v>245</v>
      </c>
    </row>
    <row r="43" spans="1:6">
      <c r="A43" s="4" t="s">
        <v>246</v>
      </c>
      <c r="B43" s="6" t="n">
        <v>79373</v>
      </c>
      <c r="D43" s="6" t="n">
        <v>79373</v>
      </c>
      <c r="F43" s="6" t="n">
        <v>79373</v>
      </c>
    </row>
    <row r="44" spans="1:6">
      <c r="A44" s="4" t="s">
        <v>247</v>
      </c>
      <c r="B44" s="6" t="n">
        <v>54240</v>
      </c>
      <c r="D44" s="6" t="n">
        <v>54240</v>
      </c>
      <c r="F44" s="6" t="n">
        <v>50270</v>
      </c>
    </row>
    <row r="45" spans="1:6">
      <c r="A45" s="4" t="s">
        <v>248</v>
      </c>
      <c r="B45" s="6" t="n">
        <v>25133</v>
      </c>
      <c r="D45" s="6" t="n">
        <v>25133</v>
      </c>
      <c r="F45" s="6" t="n">
        <v>29103</v>
      </c>
    </row>
    <row r="46" spans="1:6">
      <c r="A46" s="3" t="s">
        <v>250</v>
      </c>
    </row>
    <row r="47" spans="1:6">
      <c r="A47" s="4" t="s">
        <v>243</v>
      </c>
      <c r="B47" s="7" t="n">
        <v>25133</v>
      </c>
      <c r="D47" s="7" t="n">
        <v>25133</v>
      </c>
      <c r="F47" s="7" t="n">
        <v>2910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s="1" t="s">
        <v>256</v>
      </c>
      <c r="B1" s="2" t="s">
        <v>25</v>
      </c>
      <c r="D1" s="2" t="s">
        <v>1</v>
      </c>
      <c r="F1" s="2" t="s">
        <v>257</v>
      </c>
    </row>
    <row r="2" spans="1:6">
      <c r="B2" s="2" t="s">
        <v>2</v>
      </c>
      <c r="C2" s="2" t="s">
        <v>26</v>
      </c>
      <c r="D2" s="2" t="s">
        <v>2</v>
      </c>
      <c r="E2" s="2" t="s">
        <v>26</v>
      </c>
      <c r="F2" s="2" t="s">
        <v>47</v>
      </c>
    </row>
    <row r="3" spans="1:6">
      <c r="A3" s="4" t="s">
        <v>258</v>
      </c>
    </row>
    <row r="4" spans="1:6">
      <c r="A4" s="3" t="s">
        <v>259</v>
      </c>
    </row>
    <row r="5" spans="1:6">
      <c r="A5" s="4" t="s">
        <v>260</v>
      </c>
      <c r="B5" s="6" t="n">
        <v>2</v>
      </c>
      <c r="C5" s="6" t="n">
        <v>2</v>
      </c>
      <c r="D5" s="6" t="n">
        <v>2</v>
      </c>
      <c r="E5" s="6" t="n">
        <v>2</v>
      </c>
    </row>
    <row r="6" spans="1:6">
      <c r="A6" s="4" t="s">
        <v>261</v>
      </c>
    </row>
    <row r="7" spans="1:6">
      <c r="A7" s="3" t="s">
        <v>259</v>
      </c>
    </row>
    <row r="8" spans="1:6">
      <c r="A8" s="4" t="s">
        <v>262</v>
      </c>
      <c r="D8" s="6" t="n">
        <v>2</v>
      </c>
    </row>
    <row r="9" spans="1:6">
      <c r="A9" s="4" t="s">
        <v>263</v>
      </c>
    </row>
    <row r="10" spans="1:6">
      <c r="A10" s="3" t="s">
        <v>259</v>
      </c>
    </row>
    <row r="11" spans="1:6">
      <c r="A11" s="4" t="s">
        <v>264</v>
      </c>
      <c r="B11" s="4" t="s">
        <v>265</v>
      </c>
      <c r="C11" s="4" t="s">
        <v>266</v>
      </c>
      <c r="D11" s="4" t="s">
        <v>266</v>
      </c>
      <c r="E11" s="4" t="s">
        <v>266</v>
      </c>
    </row>
    <row r="12" spans="1:6">
      <c r="A12" s="4" t="s">
        <v>267</v>
      </c>
    </row>
    <row r="13" spans="1:6">
      <c r="A13" s="3" t="s">
        <v>259</v>
      </c>
    </row>
    <row r="14" spans="1:6">
      <c r="A14" s="4" t="s">
        <v>268</v>
      </c>
      <c r="B14" s="4" t="s">
        <v>269</v>
      </c>
      <c r="C14" s="4" t="s">
        <v>269</v>
      </c>
      <c r="D14" s="4" t="s">
        <v>269</v>
      </c>
      <c r="E14" s="4" t="s">
        <v>269</v>
      </c>
    </row>
    <row r="15" spans="1:6">
      <c r="A15" s="4" t="s">
        <v>270</v>
      </c>
    </row>
    <row r="16" spans="1:6">
      <c r="A16" s="3" t="s">
        <v>259</v>
      </c>
    </row>
    <row r="17" spans="1:6">
      <c r="A17" s="4" t="s">
        <v>268</v>
      </c>
      <c r="B17" s="4" t="s">
        <v>271</v>
      </c>
      <c r="C17" s="4" t="s">
        <v>272</v>
      </c>
      <c r="D17" s="4" t="s">
        <v>273</v>
      </c>
      <c r="E17" s="4" t="s">
        <v>272</v>
      </c>
    </row>
    <row r="18" spans="1:6">
      <c r="A18" s="4" t="s">
        <v>274</v>
      </c>
    </row>
    <row r="19" spans="1:6">
      <c r="A19" s="3" t="s">
        <v>259</v>
      </c>
    </row>
    <row r="20" spans="1:6">
      <c r="A20" s="4" t="s">
        <v>268</v>
      </c>
      <c r="B20" s="4" t="s">
        <v>275</v>
      </c>
      <c r="C20" s="4" t="s">
        <v>276</v>
      </c>
      <c r="D20" s="4" t="s">
        <v>277</v>
      </c>
      <c r="E20" s="4" t="s">
        <v>278</v>
      </c>
    </row>
    <row r="21" spans="1:6">
      <c r="A21" s="4" t="s">
        <v>279</v>
      </c>
    </row>
    <row r="22" spans="1:6">
      <c r="A22" s="3" t="s">
        <v>259</v>
      </c>
    </row>
    <row r="23" spans="1:6">
      <c r="A23" s="4" t="s">
        <v>268</v>
      </c>
      <c r="B23" s="4" t="s">
        <v>280</v>
      </c>
      <c r="C23" s="4" t="s">
        <v>281</v>
      </c>
      <c r="D23" s="4" t="s">
        <v>282</v>
      </c>
      <c r="E23" s="4" t="s">
        <v>283</v>
      </c>
    </row>
    <row r="24" spans="1:6">
      <c r="A24" s="4" t="s">
        <v>284</v>
      </c>
    </row>
    <row r="25" spans="1:6">
      <c r="A25" s="3" t="s">
        <v>259</v>
      </c>
    </row>
    <row r="26" spans="1:6">
      <c r="A26" s="4" t="s">
        <v>268</v>
      </c>
      <c r="D26" s="4" t="s">
        <v>285</v>
      </c>
      <c r="F26" s="4" t="s">
        <v>28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 customWidth="1" max="6" min="6" width="21"/>
  </cols>
  <sheetData>
    <row r="1" spans="1:6">
      <c r="A1" s="1" t="s">
        <v>286</v>
      </c>
      <c r="B1" s="2" t="s">
        <v>287</v>
      </c>
      <c r="C1" s="2" t="s">
        <v>288</v>
      </c>
      <c r="D1" s="2" t="s">
        <v>288</v>
      </c>
      <c r="E1" s="2" t="s">
        <v>289</v>
      </c>
      <c r="F1" s="2" t="s">
        <v>290</v>
      </c>
    </row>
    <row r="2" spans="1:6">
      <c r="A2" s="3" t="s">
        <v>291</v>
      </c>
    </row>
    <row r="3" spans="1:6">
      <c r="A3" s="4" t="s">
        <v>292</v>
      </c>
      <c r="E3" s="7" t="n">
        <v>48745</v>
      </c>
    </row>
    <row r="4" spans="1:6">
      <c r="A4" s="4" t="s">
        <v>293</v>
      </c>
      <c r="C4" s="4" t="s">
        <v>294</v>
      </c>
      <c r="D4" s="4" t="s">
        <v>294</v>
      </c>
    </row>
    <row r="5" spans="1:6">
      <c r="A5" s="4" t="s">
        <v>295</v>
      </c>
      <c r="C5" s="7" t="n">
        <v>6941929</v>
      </c>
      <c r="D5" s="7" t="n">
        <v>6941929</v>
      </c>
      <c r="F5" s="7" t="n">
        <v>7636429</v>
      </c>
    </row>
    <row r="6" spans="1:6">
      <c r="A6" s="4" t="s">
        <v>296</v>
      </c>
      <c r="C6" s="6" t="n">
        <v>-112336</v>
      </c>
      <c r="D6" s="6" t="n">
        <v>-112336</v>
      </c>
      <c r="F6" s="6" t="n">
        <v>-142072</v>
      </c>
    </row>
    <row r="7" spans="1:6">
      <c r="A7" s="4" t="s">
        <v>116</v>
      </c>
      <c r="C7" s="6" t="n">
        <v>-30466</v>
      </c>
      <c r="D7" s="6" t="n">
        <v>-30466</v>
      </c>
      <c r="F7" s="6" t="n">
        <v>-44175</v>
      </c>
    </row>
    <row r="8" spans="1:6">
      <c r="A8" s="4" t="s">
        <v>295</v>
      </c>
      <c r="C8" s="6" t="n">
        <v>6799127</v>
      </c>
      <c r="D8" s="6" t="n">
        <v>6799127</v>
      </c>
      <c r="F8" s="6" t="n">
        <v>7450182</v>
      </c>
    </row>
    <row r="9" spans="1:6">
      <c r="A9" s="4" t="s">
        <v>297</v>
      </c>
      <c r="C9" s="6" t="n">
        <v>-1559641</v>
      </c>
      <c r="D9" s="6" t="n">
        <v>-1559641</v>
      </c>
      <c r="F9" s="6" t="n">
        <v>-1495513</v>
      </c>
    </row>
    <row r="10" spans="1:6">
      <c r="A10" s="4" t="s">
        <v>298</v>
      </c>
      <c r="C10" s="6" t="n">
        <v>5239486</v>
      </c>
      <c r="D10" s="6" t="n">
        <v>5239486</v>
      </c>
      <c r="F10" s="6" t="n">
        <v>5954669</v>
      </c>
    </row>
    <row r="11" spans="1:6">
      <c r="A11" s="4" t="s">
        <v>299</v>
      </c>
    </row>
    <row r="12" spans="1:6">
      <c r="A12" s="3" t="s">
        <v>291</v>
      </c>
    </row>
    <row r="13" spans="1:6">
      <c r="A13" s="4" t="s">
        <v>300</v>
      </c>
      <c r="B13" s="6" t="n">
        <v>2</v>
      </c>
    </row>
    <row r="14" spans="1:6">
      <c r="A14" s="4" t="s">
        <v>301</v>
      </c>
    </row>
    <row r="15" spans="1:6">
      <c r="A15" s="3" t="s">
        <v>291</v>
      </c>
    </row>
    <row r="16" spans="1:6">
      <c r="A16" s="4" t="s">
        <v>302</v>
      </c>
      <c r="C16" s="7" t="n">
        <v>15000000</v>
      </c>
      <c r="D16" s="7" t="n">
        <v>15000000</v>
      </c>
    </row>
    <row r="17" spans="1:6">
      <c r="A17" s="4" t="s">
        <v>303</v>
      </c>
      <c r="D17" s="4" t="s">
        <v>304</v>
      </c>
    </row>
    <row r="18" spans="1:6">
      <c r="A18" s="4" t="s">
        <v>305</v>
      </c>
      <c r="D18" s="4" t="s">
        <v>306</v>
      </c>
    </row>
    <row r="19" spans="1:6">
      <c r="A19" s="4" t="s">
        <v>307</v>
      </c>
      <c r="C19" s="4" t="s">
        <v>308</v>
      </c>
      <c r="D19" s="4" t="s">
        <v>308</v>
      </c>
    </row>
    <row r="20" spans="1:6">
      <c r="A20" s="4" t="s">
        <v>309</v>
      </c>
      <c r="C20" s="7" t="n">
        <v>8213268</v>
      </c>
      <c r="D20" s="7" t="n">
        <v>8213268</v>
      </c>
      <c r="F20" s="6" t="n">
        <v>7691237</v>
      </c>
    </row>
    <row r="21" spans="1:6">
      <c r="A21" s="4" t="s">
        <v>310</v>
      </c>
      <c r="C21" s="7" t="n">
        <v>6069923</v>
      </c>
      <c r="D21" s="7" t="n">
        <v>6069923</v>
      </c>
    </row>
    <row r="22" spans="1:6">
      <c r="A22" s="4" t="s">
        <v>311</v>
      </c>
    </row>
    <row r="23" spans="1:6">
      <c r="A23" s="3" t="s">
        <v>291</v>
      </c>
    </row>
    <row r="24" spans="1:6">
      <c r="A24" s="4" t="s">
        <v>303</v>
      </c>
      <c r="D24" s="4" t="s">
        <v>304</v>
      </c>
    </row>
    <row r="25" spans="1:6">
      <c r="A25" s="4" t="s">
        <v>305</v>
      </c>
      <c r="D25" s="4" t="s">
        <v>312</v>
      </c>
    </row>
    <row r="26" spans="1:6">
      <c r="A26" s="4" t="s">
        <v>307</v>
      </c>
      <c r="C26" s="4" t="s">
        <v>313</v>
      </c>
      <c r="D26" s="4" t="s">
        <v>313</v>
      </c>
    </row>
    <row r="27" spans="1:6">
      <c r="A27" s="4" t="s">
        <v>314</v>
      </c>
      <c r="C27" s="7" t="n">
        <v>19000</v>
      </c>
      <c r="D27" s="7" t="n">
        <v>19000</v>
      </c>
    </row>
    <row r="28" spans="1:6">
      <c r="A28" s="4" t="s">
        <v>315</v>
      </c>
    </row>
    <row r="29" spans="1:6">
      <c r="A29" s="3" t="s">
        <v>291</v>
      </c>
    </row>
    <row r="30" spans="1:6">
      <c r="A30" s="4" t="s">
        <v>316</v>
      </c>
      <c r="C30" s="6" t="n">
        <v>1800000</v>
      </c>
      <c r="D30" s="6" t="n">
        <v>1800000</v>
      </c>
    </row>
    <row r="31" spans="1:6">
      <c r="A31" s="4" t="s">
        <v>317</v>
      </c>
    </row>
    <row r="32" spans="1:6">
      <c r="A32" s="3" t="s">
        <v>291</v>
      </c>
    </row>
    <row r="33" spans="1:6">
      <c r="A33" s="4" t="s">
        <v>316</v>
      </c>
      <c r="C33" s="6" t="n">
        <v>1700000</v>
      </c>
      <c r="D33" s="6" t="n">
        <v>1700000</v>
      </c>
    </row>
    <row r="34" spans="1:6">
      <c r="A34" s="4" t="s">
        <v>318</v>
      </c>
    </row>
    <row r="35" spans="1:6">
      <c r="A35" s="3" t="s">
        <v>291</v>
      </c>
    </row>
    <row r="36" spans="1:6">
      <c r="A36" s="4" t="s">
        <v>316</v>
      </c>
      <c r="C36" s="6" t="n">
        <v>1000000</v>
      </c>
      <c r="D36" s="6" t="n">
        <v>1000000</v>
      </c>
    </row>
    <row r="37" spans="1:6">
      <c r="A37" s="4" t="s">
        <v>319</v>
      </c>
    </row>
    <row r="38" spans="1:6">
      <c r="A38" s="3" t="s">
        <v>291</v>
      </c>
    </row>
    <row r="39" spans="1:6">
      <c r="A39" s="4" t="s">
        <v>316</v>
      </c>
      <c r="C39" s="7" t="n">
        <v>2700000</v>
      </c>
      <c r="D39" s="7" t="n">
        <v>2700000</v>
      </c>
    </row>
    <row r="40" spans="1:6">
      <c r="A40" s="4" t="s">
        <v>320</v>
      </c>
    </row>
    <row r="41" spans="1:6">
      <c r="A41" s="3" t="s">
        <v>291</v>
      </c>
    </row>
    <row r="42" spans="1:6">
      <c r="A42" s="4" t="s">
        <v>307</v>
      </c>
      <c r="C42" s="4" t="s">
        <v>321</v>
      </c>
      <c r="D42" s="4" t="s">
        <v>321</v>
      </c>
    </row>
    <row r="43" spans="1:6">
      <c r="A43" s="4" t="s">
        <v>314</v>
      </c>
      <c r="C43" s="7" t="n">
        <v>80000</v>
      </c>
      <c r="D43" s="7" t="n">
        <v>80000</v>
      </c>
    </row>
    <row r="44" spans="1:6">
      <c r="A44" s="4" t="s">
        <v>295</v>
      </c>
      <c r="C44" s="6" t="n">
        <v>200000</v>
      </c>
      <c r="D44" s="7" t="n">
        <v>200000</v>
      </c>
      <c r="F44" s="6" t="n">
        <v>280000</v>
      </c>
    </row>
    <row r="45" spans="1:6">
      <c r="A45" s="4" t="s">
        <v>322</v>
      </c>
    </row>
    <row r="46" spans="1:6">
      <c r="A46" s="3" t="s">
        <v>291</v>
      </c>
    </row>
    <row r="47" spans="1:6">
      <c r="A47" s="4" t="s">
        <v>303</v>
      </c>
      <c r="D47" s="4" t="s">
        <v>323</v>
      </c>
    </row>
    <row r="48" spans="1:6">
      <c r="A48" s="4" t="s">
        <v>305</v>
      </c>
      <c r="D48" s="4" t="s">
        <v>312</v>
      </c>
    </row>
    <row r="49" spans="1:6">
      <c r="A49" s="4" t="s">
        <v>314</v>
      </c>
      <c r="C49" s="6" t="n">
        <v>46000</v>
      </c>
      <c r="D49" s="7" t="n">
        <v>46000</v>
      </c>
    </row>
    <row r="50" spans="1:6">
      <c r="A50" s="4" t="s">
        <v>295</v>
      </c>
      <c r="C50" s="6" t="n">
        <v>2648680</v>
      </c>
      <c r="D50" s="6" t="n">
        <v>2648680</v>
      </c>
      <c r="F50" s="6" t="n">
        <v>2633740</v>
      </c>
    </row>
    <row r="51" spans="1:6">
      <c r="A51" s="4" t="s">
        <v>324</v>
      </c>
    </row>
    <row r="52" spans="1:6">
      <c r="A52" s="3" t="s">
        <v>291</v>
      </c>
    </row>
    <row r="53" spans="1:6">
      <c r="A53" s="4" t="s">
        <v>295</v>
      </c>
      <c r="C53" s="7" t="n">
        <v>2472945</v>
      </c>
      <c r="D53" s="7" t="n">
        <v>2472945</v>
      </c>
      <c r="F53" s="6" t="n">
        <v>2645495</v>
      </c>
    </row>
    <row r="54" spans="1:6">
      <c r="A54" s="4" t="s">
        <v>325</v>
      </c>
    </row>
    <row r="55" spans="1:6">
      <c r="A55" s="3" t="s">
        <v>291</v>
      </c>
    </row>
    <row r="56" spans="1:6">
      <c r="A56" s="4" t="s">
        <v>307</v>
      </c>
      <c r="C56" s="4" t="s">
        <v>277</v>
      </c>
      <c r="D56" s="4" t="s">
        <v>277</v>
      </c>
    </row>
    <row r="57" spans="1:6">
      <c r="A57" s="4" t="s">
        <v>295</v>
      </c>
      <c r="C57" s="7" t="n">
        <v>704480</v>
      </c>
      <c r="D57" s="7" t="n">
        <v>704480</v>
      </c>
      <c r="F57" s="6" t="n">
        <v>903128</v>
      </c>
    </row>
    <row r="58" spans="1:6">
      <c r="A58" s="4" t="s">
        <v>326</v>
      </c>
    </row>
    <row r="59" spans="1:6">
      <c r="A59" s="3" t="s">
        <v>291</v>
      </c>
    </row>
    <row r="60" spans="1:6">
      <c r="A60" s="4" t="s">
        <v>307</v>
      </c>
      <c r="C60" s="4" t="s">
        <v>277</v>
      </c>
      <c r="D60" s="4" t="s">
        <v>277</v>
      </c>
    </row>
    <row r="61" spans="1:6">
      <c r="A61" s="4" t="s">
        <v>295</v>
      </c>
      <c r="C61" s="7" t="n">
        <v>915824</v>
      </c>
      <c r="D61" s="7" t="n">
        <v>915824</v>
      </c>
      <c r="F61" s="7" t="n">
        <v>1174066</v>
      </c>
    </row>
    <row r="62" spans="1:6">
      <c r="A62" s="4" t="s">
        <v>327</v>
      </c>
    </row>
    <row r="63" spans="1:6">
      <c r="A63" s="3" t="s">
        <v>291</v>
      </c>
    </row>
    <row r="64" spans="1:6">
      <c r="A64" s="4" t="s">
        <v>328</v>
      </c>
      <c r="B64" s="7" t="n">
        <v>1000000</v>
      </c>
    </row>
    <row r="65" spans="1:6">
      <c r="A65" s="4" t="s">
        <v>329</v>
      </c>
      <c r="B65" s="4" t="s">
        <v>330</v>
      </c>
    </row>
    <row r="66" spans="1:6">
      <c r="A66" s="4" t="s">
        <v>331</v>
      </c>
      <c r="B66" s="4" t="s">
        <v>277</v>
      </c>
    </row>
    <row r="67" spans="1:6">
      <c r="A67" s="4" t="s">
        <v>332</v>
      </c>
      <c r="B67" s="7" t="n">
        <v>22579</v>
      </c>
    </row>
    <row r="68" spans="1:6">
      <c r="A68" s="4" t="s">
        <v>333</v>
      </c>
    </row>
    <row r="69" spans="1:6">
      <c r="A69" s="3" t="s">
        <v>291</v>
      </c>
    </row>
    <row r="70" spans="1:6">
      <c r="A70" s="4" t="s">
        <v>328</v>
      </c>
      <c r="B70" s="7" t="n">
        <v>1300000</v>
      </c>
    </row>
    <row r="71" spans="1:6">
      <c r="A71" s="4" t="s">
        <v>329</v>
      </c>
      <c r="B71" s="4" t="s">
        <v>330</v>
      </c>
    </row>
    <row r="72" spans="1:6">
      <c r="A72" s="4" t="s">
        <v>331</v>
      </c>
      <c r="B72" s="4" t="s">
        <v>277</v>
      </c>
    </row>
    <row r="73" spans="1:6">
      <c r="A73" s="4" t="s">
        <v>332</v>
      </c>
      <c r="B73" s="7" t="n">
        <v>293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4</v>
      </c>
      <c r="B1" s="2" t="s">
        <v>25</v>
      </c>
      <c r="D1" s="2" t="s">
        <v>1</v>
      </c>
      <c r="F1" s="2" t="s">
        <v>257</v>
      </c>
    </row>
    <row r="2" spans="1:7">
      <c r="B2" s="2" t="s">
        <v>2</v>
      </c>
      <c r="C2" s="2" t="s">
        <v>26</v>
      </c>
      <c r="D2" s="2" t="s">
        <v>2</v>
      </c>
      <c r="E2" s="2" t="s">
        <v>26</v>
      </c>
      <c r="F2" s="2" t="s">
        <v>335</v>
      </c>
      <c r="G2" s="2" t="s">
        <v>47</v>
      </c>
    </row>
    <row r="3" spans="1:7">
      <c r="A3" s="4" t="s">
        <v>336</v>
      </c>
      <c r="B3" s="4" t="s">
        <v>337</v>
      </c>
      <c r="C3" s="4" t="s">
        <v>338</v>
      </c>
      <c r="D3" s="4" t="s">
        <v>339</v>
      </c>
      <c r="E3" s="4" t="s">
        <v>340</v>
      </c>
      <c r="G3" s="4" t="s">
        <v>340</v>
      </c>
    </row>
    <row r="4" spans="1:7">
      <c r="A4" s="3" t="s">
        <v>341</v>
      </c>
    </row>
    <row r="5" spans="1:7">
      <c r="A5" s="4" t="s">
        <v>342</v>
      </c>
      <c r="B5" s="7" t="n">
        <v>17000</v>
      </c>
      <c r="C5" s="7" t="n">
        <v>-57000</v>
      </c>
      <c r="D5" s="7" t="n">
        <v>-38000</v>
      </c>
      <c r="E5" s="7" t="n">
        <v>-327000</v>
      </c>
    </row>
    <row r="6" spans="1:7">
      <c r="A6" s="4" t="s">
        <v>343</v>
      </c>
      <c r="B6" s="6" t="n">
        <v>8000</v>
      </c>
      <c r="C6" s="6" t="n">
        <v>-6000</v>
      </c>
      <c r="D6" s="6" t="n">
        <v>24000</v>
      </c>
      <c r="E6" s="6" t="n">
        <v>-32000</v>
      </c>
    </row>
    <row r="7" spans="1:7">
      <c r="A7" s="4" t="s">
        <v>344</v>
      </c>
      <c r="B7" s="6" t="n">
        <v>-20000</v>
      </c>
      <c r="C7" s="6" t="n">
        <v>-14000</v>
      </c>
      <c r="D7" s="6" t="n">
        <v>-60000</v>
      </c>
      <c r="E7" s="6" t="n">
        <v>-39000</v>
      </c>
    </row>
    <row r="8" spans="1:7">
      <c r="A8" s="4" t="s">
        <v>345</v>
      </c>
      <c r="B8" s="6" t="n">
        <v>-22000</v>
      </c>
      <c r="C8" s="6" t="n">
        <v>5000</v>
      </c>
      <c r="D8" s="6" t="n">
        <v>-22000</v>
      </c>
      <c r="E8" s="6" t="n">
        <v>5000</v>
      </c>
    </row>
    <row r="9" spans="1:7">
      <c r="A9" s="4" t="s">
        <v>346</v>
      </c>
      <c r="B9" s="6" t="n">
        <v>44000</v>
      </c>
      <c r="D9" s="6" t="n">
        <v>44000</v>
      </c>
    </row>
    <row r="10" spans="1:7">
      <c r="A10" s="4" t="s">
        <v>347</v>
      </c>
      <c r="B10" s="6" t="n">
        <v>-40000</v>
      </c>
      <c r="C10" s="6" t="n">
        <v>-4000</v>
      </c>
      <c r="D10" s="6" t="n">
        <v>-4000</v>
      </c>
      <c r="E10" s="6" t="n">
        <v>-4000</v>
      </c>
    </row>
    <row r="11" spans="1:7">
      <c r="A11" s="4" t="s">
        <v>348</v>
      </c>
      <c r="B11" s="6" t="n">
        <v>-13000</v>
      </c>
      <c r="C11" s="7" t="n">
        <v>-76000</v>
      </c>
      <c r="D11" s="6" t="n">
        <v>-56000</v>
      </c>
      <c r="E11" s="7" t="n">
        <v>-397000</v>
      </c>
    </row>
    <row r="12" spans="1:7">
      <c r="A12" s="3" t="s">
        <v>349</v>
      </c>
    </row>
    <row r="13" spans="1:7">
      <c r="A13" s="4" t="s">
        <v>350</v>
      </c>
      <c r="B13" s="7" t="n">
        <v>48000</v>
      </c>
      <c r="D13" s="7" t="n">
        <v>48000</v>
      </c>
      <c r="G13" s="7" t="n">
        <v>51000</v>
      </c>
    </row>
    <row r="14" spans="1:7">
      <c r="A14" s="4" t="s">
        <v>351</v>
      </c>
    </row>
    <row r="15" spans="1:7">
      <c r="A15" s="4" t="s">
        <v>336</v>
      </c>
      <c r="F15" s="4" t="s">
        <v>352</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137</v>
      </c>
    </row>
    <row r="4" spans="1:5">
      <c r="A4" s="4" t="s">
        <v>354</v>
      </c>
      <c r="B4" s="7" t="n">
        <v>284000</v>
      </c>
      <c r="C4" s="7" t="n">
        <v>272000</v>
      </c>
      <c r="D4" s="7" t="n">
        <v>877000</v>
      </c>
      <c r="E4" s="7" t="n">
        <v>635000</v>
      </c>
    </row>
    <row r="5" spans="1:5">
      <c r="A5" s="3" t="s">
        <v>355</v>
      </c>
    </row>
    <row r="6" spans="1:5">
      <c r="A6" s="6" t="n">
        <v>2016</v>
      </c>
      <c r="B6" s="6" t="n">
        <v>219000</v>
      </c>
      <c r="D6" s="6" t="n">
        <v>219000</v>
      </c>
    </row>
    <row r="7" spans="1:5">
      <c r="A7" s="6" t="n">
        <v>2017</v>
      </c>
      <c r="B7" s="6" t="n">
        <v>875000</v>
      </c>
      <c r="D7" s="6" t="n">
        <v>875000</v>
      </c>
    </row>
    <row r="8" spans="1:5">
      <c r="A8" s="6" t="n">
        <v>2018</v>
      </c>
      <c r="B8" s="6" t="n">
        <v>779000</v>
      </c>
      <c r="D8" s="6" t="n">
        <v>779000</v>
      </c>
    </row>
    <row r="9" spans="1:5">
      <c r="A9" s="6" t="n">
        <v>2019</v>
      </c>
      <c r="B9" s="6" t="n">
        <v>622000</v>
      </c>
      <c r="D9" s="6" t="n">
        <v>622000</v>
      </c>
    </row>
    <row r="10" spans="1:5">
      <c r="A10" s="6" t="n">
        <v>2020</v>
      </c>
      <c r="B10" s="6" t="n">
        <v>376000</v>
      </c>
      <c r="D10" s="6" t="n">
        <v>376000</v>
      </c>
    </row>
    <row r="11" spans="1:5">
      <c r="A11" s="4" t="s">
        <v>252</v>
      </c>
      <c r="B11" s="6" t="n">
        <v>312000</v>
      </c>
      <c r="D11" s="6" t="n">
        <v>312000</v>
      </c>
    </row>
    <row r="12" spans="1:5">
      <c r="A12" s="4" t="s">
        <v>243</v>
      </c>
      <c r="B12" s="7" t="n">
        <v>3183000</v>
      </c>
      <c r="D12" s="7" t="n">
        <v>318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356</v>
      </c>
      <c r="B1" s="2" t="s">
        <v>357</v>
      </c>
      <c r="C1" s="2" t="s">
        <v>358</v>
      </c>
      <c r="D1" s="2" t="s">
        <v>26</v>
      </c>
      <c r="E1" s="2" t="s">
        <v>2</v>
      </c>
    </row>
    <row r="2" spans="1:5">
      <c r="A2" s="3" t="s">
        <v>359</v>
      </c>
    </row>
    <row r="3" spans="1:5">
      <c r="A3" s="4" t="s">
        <v>360</v>
      </c>
      <c r="B3" s="4" t="s">
        <v>232</v>
      </c>
    </row>
    <row r="4" spans="1:5">
      <c r="A4" s="4" t="s">
        <v>361</v>
      </c>
      <c r="B4" s="4" t="s">
        <v>362</v>
      </c>
    </row>
    <row r="5" spans="1:5">
      <c r="A5" s="4" t="s">
        <v>363</v>
      </c>
      <c r="B5" s="4" t="s">
        <v>330</v>
      </c>
    </row>
    <row r="6" spans="1:5">
      <c r="A6" s="4" t="s">
        <v>364</v>
      </c>
      <c r="B6" s="4" t="s">
        <v>365</v>
      </c>
    </row>
    <row r="7" spans="1:5">
      <c r="A7" s="4" t="s">
        <v>366</v>
      </c>
      <c r="B7" s="7" t="n">
        <v>6000000</v>
      </c>
    </row>
    <row r="8" spans="1:5">
      <c r="A8" s="4" t="s">
        <v>367</v>
      </c>
      <c r="B8" s="4" t="s">
        <v>294</v>
      </c>
    </row>
    <row r="9" spans="1:5">
      <c r="A9" s="3" t="s">
        <v>368</v>
      </c>
    </row>
    <row r="10" spans="1:5">
      <c r="A10" s="4" t="s">
        <v>369</v>
      </c>
      <c r="B10" s="7" t="n">
        <v>851000</v>
      </c>
      <c r="E10" s="7" t="n">
        <v>806000</v>
      </c>
    </row>
    <row r="11" spans="1:5">
      <c r="A11" s="4" t="s">
        <v>370</v>
      </c>
      <c r="C11" s="7" t="n">
        <v>-45000</v>
      </c>
    </row>
    <row r="12" spans="1:5">
      <c r="A12" s="3" t="s">
        <v>371</v>
      </c>
    </row>
    <row r="13" spans="1:5">
      <c r="A13" s="4" t="s">
        <v>28</v>
      </c>
      <c r="D13" s="7" t="n">
        <v>86065773</v>
      </c>
    </row>
    <row r="14" spans="1:5">
      <c r="A14" s="4" t="s">
        <v>372</v>
      </c>
      <c r="D14" s="6" t="n">
        <v>-449260</v>
      </c>
    </row>
    <row r="15" spans="1:5">
      <c r="A15" s="4" t="s">
        <v>94</v>
      </c>
      <c r="D15" s="7" t="n">
        <v>-519516</v>
      </c>
    </row>
    <row r="16" spans="1:5">
      <c r="A16" s="4" t="s">
        <v>373</v>
      </c>
      <c r="D16" s="8" t="n">
        <v>-0.19</v>
      </c>
    </row>
    <row r="17" spans="1:5">
      <c r="A17" s="4" t="s">
        <v>374</v>
      </c>
    </row>
    <row r="18" spans="1:5">
      <c r="A18" s="3" t="s">
        <v>359</v>
      </c>
    </row>
    <row r="19" spans="1:5">
      <c r="A19" s="4" t="s">
        <v>375</v>
      </c>
      <c r="B19" s="7" t="n">
        <v>2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s>
  <sheetData>
    <row r="1" spans="1:4">
      <c r="A1" s="1" t="s">
        <v>376</v>
      </c>
      <c r="B1" s="2" t="s">
        <v>377</v>
      </c>
      <c r="C1" s="2" t="s">
        <v>288</v>
      </c>
      <c r="D1" s="2" t="s">
        <v>290</v>
      </c>
    </row>
    <row r="2" spans="1:4">
      <c r="A2" s="3" t="s">
        <v>142</v>
      </c>
    </row>
    <row r="3" spans="1:4">
      <c r="A3" s="4" t="s">
        <v>55</v>
      </c>
      <c r="C3" s="7" t="n">
        <v>10571252</v>
      </c>
      <c r="D3" s="7" t="n">
        <v>10507748</v>
      </c>
    </row>
    <row r="4" spans="1:4">
      <c r="A4" s="4" t="s">
        <v>378</v>
      </c>
    </row>
    <row r="5" spans="1:4">
      <c r="A5" s="3" t="s">
        <v>142</v>
      </c>
    </row>
    <row r="6" spans="1:4">
      <c r="A6" s="4" t="s">
        <v>379</v>
      </c>
      <c r="B6" s="6" t="n">
        <v>50</v>
      </c>
    </row>
    <row r="7" spans="1:4">
      <c r="A7" s="4" t="s">
        <v>380</v>
      </c>
      <c r="C7" s="6" t="n">
        <v>55000</v>
      </c>
    </row>
    <row r="8" spans="1:4">
      <c r="A8" s="4" t="s">
        <v>381</v>
      </c>
    </row>
    <row r="9" spans="1:4">
      <c r="A9" s="3" t="s">
        <v>142</v>
      </c>
    </row>
    <row r="10" spans="1:4">
      <c r="A10" s="4" t="s">
        <v>55</v>
      </c>
      <c r="C10" s="6" t="n">
        <v>415000</v>
      </c>
    </row>
    <row r="11" spans="1:4">
      <c r="A11" s="4" t="s">
        <v>382</v>
      </c>
    </row>
    <row r="12" spans="1:4">
      <c r="A12" s="3" t="s">
        <v>142</v>
      </c>
    </row>
    <row r="13" spans="1:4">
      <c r="A13" s="4" t="s">
        <v>55</v>
      </c>
      <c r="C13" s="6" t="n">
        <v>318000</v>
      </c>
    </row>
    <row r="14" spans="1:4">
      <c r="A14" s="4" t="s">
        <v>383</v>
      </c>
    </row>
    <row r="15" spans="1:4">
      <c r="A15" s="3" t="s">
        <v>142</v>
      </c>
    </row>
    <row r="16" spans="1:4">
      <c r="A16" s="4" t="s">
        <v>55</v>
      </c>
      <c r="C16" s="7" t="n">
        <v>9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61093</v>
      </c>
      <c r="C3" s="7" t="n">
        <v>887</v>
      </c>
    </row>
    <row r="4" spans="1:3">
      <c r="A4" s="4" t="s">
        <v>50</v>
      </c>
      <c r="B4" s="6" t="n">
        <v>17688678</v>
      </c>
      <c r="C4" s="6" t="n">
        <v>18431746</v>
      </c>
    </row>
    <row r="5" spans="1:3">
      <c r="A5" s="4" t="s">
        <v>51</v>
      </c>
      <c r="B5" s="6" t="n">
        <v>21742523</v>
      </c>
      <c r="C5" s="6" t="n">
        <v>20185445</v>
      </c>
    </row>
    <row r="6" spans="1:3">
      <c r="A6" s="4" t="s">
        <v>52</v>
      </c>
      <c r="B6" s="6" t="n">
        <v>1129312</v>
      </c>
      <c r="C6" s="6" t="n">
        <v>1452656</v>
      </c>
    </row>
    <row r="7" spans="1:3">
      <c r="A7" s="4" t="s">
        <v>53</v>
      </c>
      <c r="B7" s="6" t="n">
        <v>509300</v>
      </c>
      <c r="C7" s="6" t="n">
        <v>302005</v>
      </c>
    </row>
    <row r="8" spans="1:3">
      <c r="A8" s="4" t="s">
        <v>54</v>
      </c>
      <c r="B8" s="6" t="n">
        <v>41130906</v>
      </c>
      <c r="C8" s="6" t="n">
        <v>40372739</v>
      </c>
    </row>
    <row r="9" spans="1:3">
      <c r="A9" s="4" t="s">
        <v>55</v>
      </c>
      <c r="B9" s="6" t="n">
        <v>10571252</v>
      </c>
      <c r="C9" s="6" t="n">
        <v>10507748</v>
      </c>
    </row>
    <row r="10" spans="1:3">
      <c r="A10" s="4" t="s">
        <v>56</v>
      </c>
      <c r="B10" s="6" t="n">
        <v>1909428</v>
      </c>
      <c r="C10" s="6" t="n">
        <v>2052420</v>
      </c>
    </row>
    <row r="11" spans="1:3">
      <c r="A11" s="4" t="s">
        <v>57</v>
      </c>
      <c r="B11" s="6" t="n">
        <v>3283454</v>
      </c>
      <c r="C11" s="6" t="n">
        <v>3283454</v>
      </c>
    </row>
    <row r="12" spans="1:3">
      <c r="A12" s="4" t="s">
        <v>58</v>
      </c>
      <c r="B12" s="6" t="n">
        <v>307671</v>
      </c>
      <c r="C12" s="6" t="n">
        <v>341000</v>
      </c>
    </row>
    <row r="13" spans="1:3">
      <c r="A13" s="4" t="s">
        <v>59</v>
      </c>
      <c r="B13" s="6" t="n">
        <v>7726</v>
      </c>
      <c r="C13" s="6" t="n">
        <v>7726</v>
      </c>
    </row>
    <row r="14" spans="1:3">
      <c r="A14" s="4" t="s">
        <v>60</v>
      </c>
      <c r="B14" s="6" t="n">
        <v>57210437</v>
      </c>
      <c r="C14" s="6" t="n">
        <v>56565087</v>
      </c>
    </row>
    <row r="15" spans="1:3">
      <c r="A15" s="3" t="s">
        <v>61</v>
      </c>
    </row>
    <row r="16" spans="1:3">
      <c r="A16" s="4" t="s">
        <v>62</v>
      </c>
      <c r="B16" s="6" t="n">
        <v>1559641</v>
      </c>
      <c r="C16" s="6" t="n">
        <v>1495513</v>
      </c>
    </row>
    <row r="17" spans="1:3">
      <c r="A17" s="4" t="s">
        <v>63</v>
      </c>
      <c r="B17" s="6" t="n">
        <v>14875460</v>
      </c>
      <c r="C17" s="6" t="n">
        <v>13041377</v>
      </c>
    </row>
    <row r="18" spans="1:3">
      <c r="A18" s="4" t="s">
        <v>64</v>
      </c>
      <c r="B18" s="6" t="n">
        <v>2544070</v>
      </c>
      <c r="C18" s="6" t="n">
        <v>3139698</v>
      </c>
    </row>
    <row r="19" spans="1:3">
      <c r="A19" s="4" t="s">
        <v>65</v>
      </c>
      <c r="B19" s="6" t="n">
        <v>1718603</v>
      </c>
      <c r="C19" s="6" t="n">
        <v>1987740</v>
      </c>
    </row>
    <row r="20" spans="1:3">
      <c r="A20" s="4" t="s">
        <v>66</v>
      </c>
      <c r="C20" s="6" t="n">
        <v>7382</v>
      </c>
    </row>
    <row r="21" spans="1:3">
      <c r="A21" s="4" t="s">
        <v>67</v>
      </c>
      <c r="B21" s="6" t="n">
        <v>20697774</v>
      </c>
      <c r="C21" s="6" t="n">
        <v>19671710</v>
      </c>
    </row>
    <row r="22" spans="1:3">
      <c r="A22" s="3" t="s">
        <v>68</v>
      </c>
    </row>
    <row r="23" spans="1:3">
      <c r="A23" s="4" t="s">
        <v>69</v>
      </c>
      <c r="B23" s="6" t="n">
        <v>8213268</v>
      </c>
      <c r="C23" s="6" t="n">
        <v>7691237</v>
      </c>
    </row>
    <row r="24" spans="1:3">
      <c r="A24" s="4" t="s">
        <v>70</v>
      </c>
      <c r="B24" s="6" t="n">
        <v>5239486</v>
      </c>
      <c r="C24" s="6" t="n">
        <v>5954669</v>
      </c>
    </row>
    <row r="25" spans="1:3">
      <c r="A25" s="4" t="s">
        <v>71</v>
      </c>
      <c r="B25" s="6" t="n">
        <v>861397</v>
      </c>
      <c r="C25" s="6" t="n">
        <v>975615</v>
      </c>
    </row>
    <row r="26" spans="1:3">
      <c r="A26" s="4" t="s">
        <v>72</v>
      </c>
      <c r="B26" s="6" t="n">
        <v>14314151</v>
      </c>
      <c r="C26" s="6" t="n">
        <v>14621521</v>
      </c>
    </row>
    <row r="27" spans="1:3">
      <c r="A27" s="4" t="s">
        <v>73</v>
      </c>
      <c r="B27" s="6" t="n">
        <v>35011925</v>
      </c>
      <c r="C27" s="6" t="n">
        <v>34293231</v>
      </c>
    </row>
    <row r="28" spans="1:3">
      <c r="A28" s="3" t="s">
        <v>74</v>
      </c>
    </row>
    <row r="29" spans="1:3">
      <c r="A29" s="4" t="s">
        <v>75</v>
      </c>
      <c r="B29" s="6" t="n">
        <v>250000</v>
      </c>
      <c r="C29" s="6" t="n">
        <v>250000</v>
      </c>
    </row>
    <row r="30" spans="1:3">
      <c r="A30" s="4" t="s">
        <v>76</v>
      </c>
      <c r="B30" s="6" t="n">
        <v>27478</v>
      </c>
      <c r="C30" s="6" t="n">
        <v>27463</v>
      </c>
    </row>
    <row r="31" spans="1:3">
      <c r="A31" s="4" t="s">
        <v>77</v>
      </c>
      <c r="B31" s="6" t="n">
        <v>15746605</v>
      </c>
      <c r="C31" s="6" t="n">
        <v>15766013</v>
      </c>
    </row>
    <row r="32" spans="1:3">
      <c r="A32" s="4" t="s">
        <v>78</v>
      </c>
      <c r="B32" s="6" t="n">
        <v>-62936</v>
      </c>
      <c r="C32" s="6" t="n">
        <v>-62936</v>
      </c>
    </row>
    <row r="33" spans="1:3">
      <c r="A33" s="4" t="s">
        <v>79</v>
      </c>
      <c r="B33" s="6" t="n">
        <v>6237365</v>
      </c>
      <c r="C33" s="6" t="n">
        <v>6291316</v>
      </c>
    </row>
    <row r="34" spans="1:3">
      <c r="A34" s="4" t="s">
        <v>80</v>
      </c>
      <c r="B34" s="6" t="n">
        <v>22198512</v>
      </c>
      <c r="C34" s="6" t="n">
        <v>22271856</v>
      </c>
    </row>
    <row r="35" spans="1:3">
      <c r="A35" s="4" t="s">
        <v>81</v>
      </c>
      <c r="B35" s="7" t="n">
        <v>57210437</v>
      </c>
      <c r="C35" s="7" t="n">
        <v>565650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2</v>
      </c>
      <c r="B1" s="2" t="s">
        <v>2</v>
      </c>
      <c r="C1" s="2" t="s">
        <v>47</v>
      </c>
    </row>
    <row r="2" spans="1:3">
      <c r="A2" s="3" t="s">
        <v>83</v>
      </c>
    </row>
    <row r="3" spans="1:3">
      <c r="A3" s="4" t="s">
        <v>84</v>
      </c>
      <c r="B3" s="7" t="n">
        <v>1</v>
      </c>
      <c r="C3" s="7" t="n">
        <v>1</v>
      </c>
    </row>
    <row r="4" spans="1:3">
      <c r="A4" s="4" t="s">
        <v>85</v>
      </c>
      <c r="B4" s="6" t="n">
        <v>1000000</v>
      </c>
      <c r="C4" s="6" t="n">
        <v>1000000</v>
      </c>
    </row>
    <row r="5" spans="1:3">
      <c r="A5" s="4" t="s">
        <v>86</v>
      </c>
      <c r="B5" s="6" t="n">
        <v>250000</v>
      </c>
      <c r="C5" s="6" t="n">
        <v>250000</v>
      </c>
    </row>
    <row r="6" spans="1:3">
      <c r="A6" s="4" t="s">
        <v>87</v>
      </c>
      <c r="B6" s="6" t="n">
        <v>250000</v>
      </c>
      <c r="C6" s="6" t="n">
        <v>250000</v>
      </c>
    </row>
    <row r="7" spans="1:3">
      <c r="A7" s="4" t="s">
        <v>88</v>
      </c>
      <c r="B7" s="8" t="n">
        <v>0.01</v>
      </c>
      <c r="C7" s="8" t="n">
        <v>0.01</v>
      </c>
    </row>
    <row r="8" spans="1:3">
      <c r="A8" s="4" t="s">
        <v>89</v>
      </c>
      <c r="B8" s="6" t="n">
        <v>9000000</v>
      </c>
      <c r="C8" s="6" t="n">
        <v>9000000</v>
      </c>
    </row>
    <row r="9" spans="1:3">
      <c r="A9" s="4" t="s">
        <v>90</v>
      </c>
      <c r="B9" s="6" t="n">
        <v>2747831</v>
      </c>
      <c r="C9" s="6" t="n">
        <v>2746325</v>
      </c>
    </row>
    <row r="10" spans="1:3">
      <c r="A10" s="4" t="s">
        <v>91</v>
      </c>
      <c r="B10" s="6" t="n">
        <v>2747831</v>
      </c>
      <c r="C10" s="6" t="n">
        <v>2746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92</v>
      </c>
      <c r="B1" s="2" t="s">
        <v>1</v>
      </c>
    </row>
    <row r="2" spans="1:3">
      <c r="B2" s="2" t="s">
        <v>2</v>
      </c>
      <c r="C2" s="2" t="s">
        <v>26</v>
      </c>
    </row>
    <row r="3" spans="1:3">
      <c r="A3" s="3" t="s">
        <v>93</v>
      </c>
    </row>
    <row r="4" spans="1:3">
      <c r="A4" s="4" t="s">
        <v>94</v>
      </c>
      <c r="B4" s="7" t="n">
        <v>-53951</v>
      </c>
      <c r="C4" s="7" t="n">
        <v>-694755</v>
      </c>
    </row>
    <row r="5" spans="1:3">
      <c r="A5" s="3" t="s">
        <v>95</v>
      </c>
    </row>
    <row r="6" spans="1:3">
      <c r="A6" s="4" t="s">
        <v>96</v>
      </c>
      <c r="B6" s="6" t="n">
        <v>1565716</v>
      </c>
      <c r="C6" s="6" t="n">
        <v>1618791</v>
      </c>
    </row>
    <row r="7" spans="1:3">
      <c r="A7" s="4" t="s">
        <v>97</v>
      </c>
      <c r="B7" s="6" t="n">
        <v>142991</v>
      </c>
      <c r="C7" s="6" t="n">
        <v>50312</v>
      </c>
    </row>
    <row r="8" spans="1:3">
      <c r="A8" s="4" t="s">
        <v>98</v>
      </c>
      <c r="B8" s="6" t="n">
        <v>994</v>
      </c>
      <c r="C8" s="6" t="n">
        <v>1320</v>
      </c>
    </row>
    <row r="9" spans="1:3">
      <c r="A9" s="4" t="s">
        <v>99</v>
      </c>
      <c r="B9" s="6" t="n">
        <v>5950</v>
      </c>
      <c r="C9" s="6" t="n">
        <v>-94652</v>
      </c>
    </row>
    <row r="10" spans="1:3">
      <c r="A10" s="4" t="s">
        <v>100</v>
      </c>
      <c r="B10" s="6" t="n">
        <v>33329</v>
      </c>
      <c r="C10" s="6" t="n">
        <v>55685</v>
      </c>
    </row>
    <row r="11" spans="1:3">
      <c r="A11" s="4" t="s">
        <v>101</v>
      </c>
      <c r="B11" s="6" t="n">
        <v>2473</v>
      </c>
      <c r="C11" s="6" t="n">
        <v>1129</v>
      </c>
    </row>
    <row r="12" spans="1:3">
      <c r="A12" s="3" t="s">
        <v>102</v>
      </c>
    </row>
    <row r="13" spans="1:3">
      <c r="A13" s="4" t="s">
        <v>103</v>
      </c>
      <c r="B13" s="6" t="n">
        <v>743068</v>
      </c>
      <c r="C13" s="6" t="n">
        <v>-1625756</v>
      </c>
    </row>
    <row r="14" spans="1:3">
      <c r="A14" s="4" t="s">
        <v>104</v>
      </c>
      <c r="B14" s="6" t="n">
        <v>-1557078</v>
      </c>
      <c r="C14" s="6" t="n">
        <v>-1729429</v>
      </c>
    </row>
    <row r="15" spans="1:3">
      <c r="A15" s="4" t="s">
        <v>52</v>
      </c>
      <c r="B15" s="6" t="n">
        <v>323344</v>
      </c>
      <c r="C15" s="6" t="n">
        <v>-377554</v>
      </c>
    </row>
    <row r="16" spans="1:3">
      <c r="A16" s="4" t="s">
        <v>53</v>
      </c>
      <c r="B16" s="6" t="n">
        <v>-207295</v>
      </c>
      <c r="C16" s="6" t="n">
        <v>-530028</v>
      </c>
    </row>
    <row r="17" spans="1:3">
      <c r="A17" s="4" t="s">
        <v>66</v>
      </c>
      <c r="B17" s="6" t="n">
        <v>-7382</v>
      </c>
    </row>
    <row r="18" spans="1:3">
      <c r="A18" s="4" t="s">
        <v>63</v>
      </c>
      <c r="B18" s="6" t="n">
        <v>1857082</v>
      </c>
      <c r="C18" s="6" t="n">
        <v>5238304</v>
      </c>
    </row>
    <row r="19" spans="1:3">
      <c r="A19" s="4" t="s">
        <v>64</v>
      </c>
      <c r="B19" s="6" t="n">
        <v>-595628</v>
      </c>
      <c r="C19" s="6" t="n">
        <v>422436</v>
      </c>
    </row>
    <row r="20" spans="1:3">
      <c r="A20" s="4" t="s">
        <v>65</v>
      </c>
      <c r="B20" s="6" t="n">
        <v>-378606</v>
      </c>
      <c r="C20" s="6" t="n">
        <v>1592378</v>
      </c>
    </row>
    <row r="21" spans="1:3">
      <c r="A21" s="4" t="s">
        <v>105</v>
      </c>
      <c r="B21" s="6" t="n">
        <v>1875007</v>
      </c>
      <c r="C21" s="6" t="n">
        <v>3928181</v>
      </c>
    </row>
    <row r="22" spans="1:3">
      <c r="A22" s="3" t="s">
        <v>106</v>
      </c>
    </row>
    <row r="23" spans="1:3">
      <c r="A23" s="4" t="s">
        <v>107</v>
      </c>
      <c r="B23" s="6" t="n">
        <v>3000</v>
      </c>
    </row>
    <row r="24" spans="1:3">
      <c r="A24" s="4" t="s">
        <v>108</v>
      </c>
      <c r="C24" s="6" t="n">
        <v>-1990143</v>
      </c>
    </row>
    <row r="25" spans="1:3">
      <c r="A25" s="4" t="s">
        <v>109</v>
      </c>
      <c r="B25" s="6" t="n">
        <v>-1663821</v>
      </c>
      <c r="C25" s="6" t="n">
        <v>-1456795</v>
      </c>
    </row>
    <row r="26" spans="1:3">
      <c r="A26" s="4" t="s">
        <v>110</v>
      </c>
      <c r="B26" s="6" t="n">
        <v>-1660821</v>
      </c>
      <c r="C26" s="6" t="n">
        <v>-3446938</v>
      </c>
    </row>
    <row r="27" spans="1:3">
      <c r="A27" s="3" t="s">
        <v>111</v>
      </c>
    </row>
    <row r="28" spans="1:3">
      <c r="A28" s="4" t="s">
        <v>112</v>
      </c>
      <c r="B28" s="6" t="n">
        <v>89714458</v>
      </c>
      <c r="C28" s="6" t="n">
        <v>83642816</v>
      </c>
    </row>
    <row r="29" spans="1:3">
      <c r="A29" s="4" t="s">
        <v>113</v>
      </c>
      <c r="B29" s="6" t="n">
        <v>-89192427</v>
      </c>
      <c r="C29" s="6" t="n">
        <v>-84744548</v>
      </c>
    </row>
    <row r="30" spans="1:3">
      <c r="A30" s="4" t="s">
        <v>114</v>
      </c>
      <c r="B30" s="6" t="n">
        <v>466000</v>
      </c>
      <c r="C30" s="6" t="n">
        <v>1358767</v>
      </c>
    </row>
    <row r="31" spans="1:3">
      <c r="A31" s="4" t="s">
        <v>115</v>
      </c>
      <c r="B31" s="6" t="n">
        <v>-1121624</v>
      </c>
      <c r="C31" s="6" t="n">
        <v>-755247</v>
      </c>
    </row>
    <row r="32" spans="1:3">
      <c r="A32" s="4" t="s">
        <v>116</v>
      </c>
      <c r="C32" s="6" t="n">
        <v>-48745</v>
      </c>
    </row>
    <row r="33" spans="1:3">
      <c r="A33" s="4" t="s">
        <v>117</v>
      </c>
      <c r="B33" s="6" t="n">
        <v>-25209</v>
      </c>
      <c r="C33" s="6" t="n">
        <v>911</v>
      </c>
    </row>
    <row r="34" spans="1:3">
      <c r="A34" s="4" t="s">
        <v>118</v>
      </c>
      <c r="B34" s="6" t="n">
        <v>4822</v>
      </c>
      <c r="C34" s="6" t="n">
        <v>10666</v>
      </c>
    </row>
    <row r="35" spans="1:3">
      <c r="A35" s="4" t="s">
        <v>119</v>
      </c>
      <c r="B35" s="6" t="n">
        <v>-153980</v>
      </c>
      <c r="C35" s="6" t="n">
        <v>-535380</v>
      </c>
    </row>
    <row r="36" spans="1:3">
      <c r="A36" s="4" t="s">
        <v>120</v>
      </c>
      <c r="B36" s="6" t="n">
        <v>60206</v>
      </c>
      <c r="C36" s="6" t="n">
        <v>-54137</v>
      </c>
    </row>
    <row r="37" spans="1:3">
      <c r="A37" s="4" t="s">
        <v>121</v>
      </c>
      <c r="B37" s="6" t="n">
        <v>887</v>
      </c>
      <c r="C37" s="6" t="n">
        <v>66371</v>
      </c>
    </row>
    <row r="38" spans="1:3">
      <c r="A38" s="4" t="s">
        <v>122</v>
      </c>
      <c r="B38" s="6" t="n">
        <v>61093</v>
      </c>
      <c r="C38" s="6" t="n">
        <v>12234</v>
      </c>
    </row>
    <row r="39" spans="1:3">
      <c r="A39" s="3" t="s">
        <v>123</v>
      </c>
    </row>
    <row r="40" spans="1:3">
      <c r="A40" s="4" t="s">
        <v>124</v>
      </c>
      <c r="B40" s="6" t="n">
        <v>394339</v>
      </c>
      <c r="C40" s="6" t="n">
        <v>320381</v>
      </c>
    </row>
    <row r="41" spans="1:3">
      <c r="A41" s="3" t="s">
        <v>125</v>
      </c>
    </row>
    <row r="42" spans="1:3">
      <c r="A42" s="4" t="s">
        <v>126</v>
      </c>
      <c r="B42" s="7" t="n">
        <v>31068</v>
      </c>
      <c r="C42" s="7" t="n">
        <v>13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STATEMENTS OF OPER</vt:lpstr>
      <vt:lpstr>CONSOLIDATED BALANCE SHEETS</vt:lpstr>
      <vt:lpstr>CONSOLIDATED BALANCE SHEETS (Pa</vt:lpstr>
      <vt:lpstr>CONSOLIDATED STATEMENTS OF CASH</vt:lpstr>
      <vt:lpstr>SUMMARY OF SIGNIFICANT ACCOUNTI</vt:lpstr>
      <vt:lpstr>CONCENTRATION OF CREDIT RISK AN</vt:lpstr>
      <vt:lpstr>FINANCING ARRANGEMENTS</vt:lpstr>
      <vt:lpstr>INCOME TAXES.</vt:lpstr>
      <vt:lpstr>COMMITMENTS AND CONTINGENCIES</vt:lpstr>
      <vt:lpstr>ACQUISITIONS</vt:lpstr>
      <vt:lpstr>PLANT CLOSURE</vt:lpstr>
      <vt:lpstr>SUMMARY OF SIGNIFICANT ACCOUN13</vt:lpstr>
      <vt:lpstr>SUMMARY OF SIGNIFICANT ACCOUN14</vt:lpstr>
      <vt:lpstr>FINANCING ARRANGEMENTS (Tables)</vt:lpstr>
      <vt:lpstr>INCOME TAXES (Tables).</vt:lpstr>
      <vt:lpstr>COMMITMENTS AND CONTINGENCIES (</vt:lpstr>
      <vt:lpstr>ACQUISITIONS (Tables)</vt:lpstr>
      <vt:lpstr>SUMMARY OF SIGNIFICANT ACCOUN19</vt:lpstr>
      <vt:lpstr>SUMMARY OF SIGNIFICANT ACCOUN20</vt:lpstr>
      <vt:lpstr>CONCENTRATION OF CREDIT RISK 21</vt:lpstr>
      <vt:lpstr>FINANCING ARRANGEMENTS (Details</vt:lpstr>
      <vt:lpstr>INCOME TAXES (Detail)</vt:lpstr>
      <vt:lpstr>COMMITMENTS AND CONTINGENCIES -</vt:lpstr>
      <vt:lpstr>ACQUISITIONS (Details)</vt:lpstr>
      <vt:lpstr>PLANT CLOS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3:08Z</dcterms:created>
  <dcterms:modified xmlns:dcterms="http://purl.org/dc/terms/" xmlns:xsi="http://www.w3.org/2001/XMLSchema-instance" xsi:type="dcterms:W3CDTF">2016-11-02T16:33:08Z</dcterms:modified>
  <dc:title xmlns:dc="http://purl.org/dc/elements/1.1/">Untitled</dc:title>
  <dc:description xmlns:dc="http://purl.org/dc/elements/1.1/"/>
  <dc:subject xmlns:dc="http://purl.org/dc/elements/1.1/"/>
  <cp:keywords/>
  <cp:category/>
</cp:coreProperties>
</file>